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Stock-Based Compensation"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Share Repurchase Program"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Derivative Financial Instrument" sheetId="18" state="visible" r:id="rId18"/>
    <sheet xmlns:r="http://schemas.openxmlformats.org/officeDocument/2006/relationships" name="The Company and Summary of Si19"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Share Repurchase Program (Table" sheetId="26" state="visible" r:id="rId26"/>
    <sheet xmlns:r="http://schemas.openxmlformats.org/officeDocument/2006/relationships" name="Segment Reporting (Tables)" sheetId="27" state="visible" r:id="rId27"/>
    <sheet xmlns:r="http://schemas.openxmlformats.org/officeDocument/2006/relationships" name="Restructuring (Tables)" sheetId="28" state="visible" r:id="rId28"/>
    <sheet xmlns:r="http://schemas.openxmlformats.org/officeDocument/2006/relationships" name="The Company and Summary of Si29" sheetId="29" state="visible" r:id="rId29"/>
    <sheet xmlns:r="http://schemas.openxmlformats.org/officeDocument/2006/relationships" name="The Company and Summary of Si30" sheetId="30" state="visible" r:id="rId30"/>
    <sheet xmlns:r="http://schemas.openxmlformats.org/officeDocument/2006/relationships" name="Stock-Based Compensation - Stoc" sheetId="31" state="visible" r:id="rId31"/>
    <sheet xmlns:r="http://schemas.openxmlformats.org/officeDocument/2006/relationships" name="Stock-Based Compensation - St32" sheetId="32" state="visible" r:id="rId32"/>
    <sheet xmlns:r="http://schemas.openxmlformats.org/officeDocument/2006/relationships" name="Stock-Based Compensation - Valu" sheetId="33" state="visible" r:id="rId33"/>
    <sheet xmlns:r="http://schemas.openxmlformats.org/officeDocument/2006/relationships" name="Stock-Based Compensation - Rest" sheetId="34" state="visible" r:id="rId34"/>
    <sheet xmlns:r="http://schemas.openxmlformats.org/officeDocument/2006/relationships" name="Net Loss Per Share (Details)" sheetId="35" state="visible" r:id="rId35"/>
    <sheet xmlns:r="http://schemas.openxmlformats.org/officeDocument/2006/relationships" name="Investments - Schedule of Estim" sheetId="36" state="visible" r:id="rId36"/>
    <sheet xmlns:r="http://schemas.openxmlformats.org/officeDocument/2006/relationships" name="Investments - Summary of Contra" sheetId="37" state="visible" r:id="rId37"/>
    <sheet xmlns:r="http://schemas.openxmlformats.org/officeDocument/2006/relationships" name="Fair Value Measurement - Cash E" sheetId="38" state="visible" r:id="rId38"/>
    <sheet xmlns:r="http://schemas.openxmlformats.org/officeDocument/2006/relationships" name="Fair Value Measurement - Deriva" sheetId="39" state="visible" r:id="rId39"/>
    <sheet xmlns:r="http://schemas.openxmlformats.org/officeDocument/2006/relationships" name="Fair Value Measurement - Conver"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Accr" sheetId="43" state="visible" r:id="rId43"/>
    <sheet xmlns:r="http://schemas.openxmlformats.org/officeDocument/2006/relationships" name="Balance Sheet Components - Othe" sheetId="44" state="visible" r:id="rId44"/>
    <sheet xmlns:r="http://schemas.openxmlformats.org/officeDocument/2006/relationships" name="Debt - Narrative (Details)" sheetId="45" state="visible" r:id="rId45"/>
    <sheet xmlns:r="http://schemas.openxmlformats.org/officeDocument/2006/relationships" name="Debt - Schedule of Convertible " sheetId="46" state="visible" r:id="rId46"/>
    <sheet xmlns:r="http://schemas.openxmlformats.org/officeDocument/2006/relationships" name="Debt - Schedule of Interest Exp" sheetId="47" state="visible" r:id="rId47"/>
    <sheet xmlns:r="http://schemas.openxmlformats.org/officeDocument/2006/relationships" name="Share Repurchase Program - Narr" sheetId="48" state="visible" r:id="rId48"/>
    <sheet xmlns:r="http://schemas.openxmlformats.org/officeDocument/2006/relationships" name="Share Repurchase Program - Sche" sheetId="49" state="visible" r:id="rId49"/>
    <sheet xmlns:r="http://schemas.openxmlformats.org/officeDocument/2006/relationships" name="Segment Reporting (Details)" sheetId="50" state="visible" r:id="rId50"/>
    <sheet xmlns:r="http://schemas.openxmlformats.org/officeDocument/2006/relationships" name="Restructuring - Narrative (Deta" sheetId="51" state="visible" r:id="rId51"/>
    <sheet xmlns:r="http://schemas.openxmlformats.org/officeDocument/2006/relationships" name="Restructuring - Restructuring A" sheetId="52" state="visible" r:id="rId52"/>
    <sheet xmlns:r="http://schemas.openxmlformats.org/officeDocument/2006/relationships" name="Derivative Financial Instrume53" sheetId="53" state="visible" r:id="rId53"/>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7</t>
  </si>
  <si>
    <t>Oct. 27, 2017</t>
  </si>
  <si>
    <t>Document and Entity Information [Abstract]</t>
  </si>
  <si>
    <t>Entity Registrant Name</t>
  </si>
  <si>
    <t>SHUTTERFLY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onvertible senior notes, current</t>
  </si>
  <si>
    <t>Accounts payable</t>
  </si>
  <si>
    <t>Accrued liabilities</t>
  </si>
  <si>
    <t>Deferred revenue, current portion</t>
  </si>
  <si>
    <t>Total current liabilities</t>
  </si>
  <si>
    <t>Convertible senior notes, net</t>
  </si>
  <si>
    <t>Other liabilities</t>
  </si>
  <si>
    <t>Total liabilities</t>
  </si>
  <si>
    <t>Commitments and contingencies (Note 10)</t>
  </si>
  <si>
    <t xml:space="preserve"> </t>
  </si>
  <si>
    <t>Stockholders’ equity:</t>
  </si>
  <si>
    <t>Common stock, $0.0001 par value; 100,000 shares authorized; 32,798 and 33,637 shares issued and outstanding on September 30,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6</t>
  </si>
  <si>
    <t>Income Statement [Abstract]</t>
  </si>
  <si>
    <t>Net revenues</t>
  </si>
  <si>
    <t>Cost of net revenues</t>
  </si>
  <si>
    <t>Restructuring</t>
  </si>
  <si>
    <t>Gross profit</t>
  </si>
  <si>
    <t>Operating expenses:</t>
  </si>
  <si>
    <t>Technology and development</t>
  </si>
  <si>
    <t>Sales and marketing</t>
  </si>
  <si>
    <t>General and administrative</t>
  </si>
  <si>
    <t>Capital lease termination</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Stock-based compensation</t>
  </si>
  <si>
    <t>CONDENSED CONSOLIDATED STATEMENTS OF COMPREHENSIVE INCOME (LOSS) - USD ($) $ in Thousands</t>
  </si>
  <si>
    <t>Statement of Comprehensive Income [Abstract]</t>
  </si>
  <si>
    <t>Other comprehensive income (loss), net of reclassification adjustments:</t>
  </si>
  <si>
    <t>Unrealized gains (losses) on investments, net</t>
  </si>
  <si>
    <t>Tax benefit (expense) on unrealized gains (losses) on investments, net</t>
  </si>
  <si>
    <t>Unrealized gains on cash flow hedges</t>
  </si>
  <si>
    <t>Tax expense on unrealized gains on cash flow hedges</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Loss on disposal of property and equipment</t>
  </si>
  <si>
    <t>Deferred income taxes</t>
  </si>
  <si>
    <t>Tax benefit from stock-based compensation</t>
  </si>
  <si>
    <t>Excess tax benefits from stock-based compensation</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sale of property and equipment</t>
  </si>
  <si>
    <t>Net cash used in investing activities</t>
  </si>
  <si>
    <t>Cash flows from financing activities:</t>
  </si>
  <si>
    <t>Proceeds from issuance of common stock upon exercise of stock options</t>
  </si>
  <si>
    <t>Repurchases of common stock</t>
  </si>
  <si>
    <t>Principal payments of capital lease and financing obligations</t>
  </si>
  <si>
    <t>Payment for contingent consideration liabilities</t>
  </si>
  <si>
    <t>Payment of credit agreement issuance costs</t>
  </si>
  <si>
    <t>Net cash used in financing activities</t>
  </si>
  <si>
    <t>Net decrease in cash and cash equivalents</t>
  </si>
  <si>
    <t>Cash and cash equivalents, beginning of period</t>
  </si>
  <si>
    <t>Cash and cash equivalents, end of period</t>
  </si>
  <si>
    <t>Supplemental schedule of non-cash investing / financing activities:</t>
  </si>
  <si>
    <t>Net increase (decrease) in accrued purchases of property and equipment</t>
  </si>
  <si>
    <t>Net decrease in accrued capitalized software and website development costs</t>
  </si>
  <si>
    <t>Stock-based compensation capitalized with software and website development costs</t>
  </si>
  <si>
    <t>Property and equipment acquired under capital leases</t>
  </si>
  <si>
    <t>The Company and Summary of Significant Accounting Policies</t>
  </si>
  <si>
    <t>Accounting Policies [Abstract]</t>
  </si>
  <si>
    <t>The Company and Summary of Significant Accounting Policies Shutterfly, Inc., (the “Company”) was incorporated in the state of Delaware in 1999 and is the leading online manufacturer and retailer of high-quality personalized products and services. Shutterfly, Inc. brands include Shutterfly, where photos come to life in photo books, gifts, and cards and stationery–with premium offerings in its Tiny Prints boutique–as well as wedding invitations and stationery for every step of the wedding planning process; BorrowLenses, the premier online marketplace for photographic and video equipment rentals; and Groovebook, an iOS and Android app and subscription service that prints up to 100 mobile device photos in a Groovebook and mails it to customers every month. The Company provides customers a full range of products and services to organize and archive digital images; share pictures; order prints and create an assortment of personalized items such as professionally-bound photo books and cards and stationery. The Company provides Enterprise services: printing and shipping of variable data print products and formats. The Company's Enterprise brand is called Shutterfly Business Solutions ("SBS" or "the Enterprise business") and is referred to as such in this document. The Company is headquartered in Redwood City, California.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nine months ended September 30, 2017 are not necessarily indicative of the results that may be expected for the year ending December 31, 2017 , or for any other period. The December 31, 2016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6 included in the Company’s Annual Report on Form 10-K. During the second quarter of 2017, the Company took advantage of an opportunity to complete the upgrade of its color printer fleet. The benefits of the upgrade are improved quality, increased throughput and automation, and lower consumable costs. There are three pieces of this transaction as follows: • Purchase of leased equipment from an existing vendor for $21.6 million ; • Sale of the purchased leased equipment to HP, Inc. ("HP") for $20.5 million ; and • Lease of new equipment from HP In the purchase of the existing leased equipment, the difference between the payment of $21.6 million and the fair value of the asset resulted in an $8.1 million capital lease termination charge (separate line item in the accompanying condensed consolidated statement of operations). The purchased equipment assets were recorded on the balance sheet at fair value of $12.9 million . The subsequent sale of the equipment to HP for $20.5 million , resulted in the removal of the equipment assets and a capital lease incentive of $7.9 million to be amortized over the new lease term. Lastly, the Company leased new equipment from HP which upgrades most of the Company's remaining color fleet to HP's high-end printers. Recent Accounting Pronouncements In August 2017, the Financial Accounting Standards Board ("FASB") issued Accounting Standards Update ("ASU") 2017-12, Derivatives and Hedging (Topic 815): Targeted Improvements to Accounting for Hedging Activities ("ASU 2017-12") . The Company early adopted ASU 2017-12 during the third quarter of fiscal 2017 with no impact to the financial statements as the Company did not have existing hedging relationships or other derivative instruments in place within the scope of Accounting Standards Codification (“ASC”) 815, Derivatives and Hedging, prior to the third quarter of fiscal 2017. In March 2016, the FASB issued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adoption method was modified retrospective). • The Company recorded a tax benefit of $1.0 million as a discrete item within income tax benefit for the nine months ended September 30, 2017 related to the excess tax benefit on stock options, restricted stock and performance share units (the recorded tax benefit for the three months ended September 30, 2017 is not significant).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erefore, prior periods have not been adjusted. • The remaining provisions of ASU 2016-09 did not have a material impact on the accompanying condensed consolidated financial statement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proportionally in earnings as redemptions occur. As a result, the Company has engaged internal and external resources that are currently finalizing the evaluation of the impact of the new standard on timing and measurement of revenue recognition as well as how current systems and operations will be impacted. While the Company continues to finalize its assessment of all potential impacts of the standard, the Company has identified that there will be an impact related to timing and measurement of breakage revenue for the consumer business and for one of the Company's significant multiple-element arrangements in connection with the Enterprise business. As it relates to timing and measurement of breakage revenue, the Company will recognize the expected breakage amounts as revenue in proportion to the pattern of rights exercised by the customer, rather than the current method of recognizing breakage revenue when the Company believes the redemption is remote. As it relates to timing and measurement of one of the Company's multiple-element arrangements in connection with the Enterprise business, deferred revenue is currently recognized over the stated term of the contract. Upon adoption of the new standard, revenue for these particular arrangements will be recognized over a period of time that is shorter than the stated contract term, as these arrangements do not contain substantive termination penalties throughout the entire stated contract term. The standard is required to be applied using either of two methods: (1) retrospectively to each prior reporting period presented (“full retrospective method”) or (2) retrospectively with the cumulative effect of initially applying the new revenue guidance recognized as an adjustment to accumulated deficit at the date of initial application and providing certain additional disclosures (“modified retrospective method”). The new standard is effective for fiscal years, and interim periods within those fiscal years, beginning after December 15, 2017. The Company will adopt the new revenue recognition guidance in the first quarter of fiscal 2018 and expects to adopt the standard pursuant to the modified retrospective method.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of adopting this new accounting guidanc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Stock-Based Compensation</t>
  </si>
  <si>
    <t>Disclosure of Compensation Related Costs, Share-based Payments [Abstract]</t>
  </si>
  <si>
    <t>Stock-Based Compensation Stock Option Activity A summary of the Company’s stock option activity for the nine months ended September 30, 2017 is as follows (share numbers and aggregate intrinsic values in thousands): Number of Options Outstanding Weighted Average Exercise Price Weighted Average Remaining Contractual Term (Years) Aggregate Intrinsic Value Balance as of December 31, 2016 950 $ 46.58 Granted 614 45.68 Exercised (28 ) 22.46 Forfeited, cancelled or expired (1 ) 9.38 Balance as of September 30, 2017 1,535 $ 46.69 5.9 $ 2,862 Options vested and expected to vest as of September 30, 2017 1,415 $ 46.77 5.8 $ 2,537 Options vested as of September 30, 2017 354 $ 45.87 5.1 $ 1,038 During the nine months ended September 30, 2017 , the Company granted options to purchase an aggregate of 614,000 shares of common stock with an estimated weighted-average grant-date fair value of $12.23 . The total intrinsic value of options exercised during the three months ended September 30, 2017 and 2016 was $0.1 million and $1.9 million , respectively. The total intrinsic value of options exercised during the nine months ended September 30, 2017 and 2016 was $0.8 million and $2.6 million , respectively. Net cash proceeds from the exercise of stock options for the three months ended September 30, 2017 and 2016 were $0.1 million and $1.2 million , respectively. Net cash proceeds from the exercise of stock options for the nine months ended September 30, 2017 and 2016 were $0.6 million and $1.9 million , respectively. Valuation of Stock Options The Company estimates the fair value of each option award on the date of grant using the Black-Scholes option-pricing model. The Company calculates volatility using an average of its historical and implied volatilities as it has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nine months ended September 30, 2017 and 2016 are as follows (there were no option awards granted during the three months ended September 30, 2017 and 2016 , respectively): Nine Months Ended September 30, 2017 2016 Dividend yield — — Annual risk-free rate of return 1.9 % 1.2 % Expected volatility 29.8 % 32.9 % Expected term (years) 4.1 4.1 Restricted Stock Unit Activity The Company grants restricted stock units (“RSUs”) and performance-based restricted stock units ("PBRSUs") to its employees under the provisions of the 2015 Equity Incentive Plan and inducement awards to certain new employees upon hire in accordance with NASDAQ Listing Rule 5635(c)(4). The cost of RSUs is determined using the fair value of the Company’s common stock on the date of grant. RSUs typically vest and are settled annually, based on a four -year total vesting term. Compensation cost associated with RSUs is amortized on a straight-line basis over the requisite service period. A summary of the Company’s RSU activity for the nine months ended September 30, 2017 , is as follows (share numbers in thousands): Number of Units Outstanding Weighted Average Grant Date Fair Value Awarded and unvested as of December 31, 2016 2,834 $ 43.52 Granted 791 47.25 Vested (798 ) 44.19 Forfeited (347 ) 43.61 Awarded and unvested as of September 30, 2017 2,480 $ 44.48 RSUs expected to vest as of September 30, 2017 2,064 Employee stock-based compensation expense recognized in the three and nine months ended September 30, 2017 and 2016 , was calculated based on awards ultimately expected to vest and has been reduced for estimated forfeitures. Forfeitures are estimated at the time of grant and revised, if necessary, in subsequent periods if actual forfeitures differ from those estimates. At September 30, 2017 , the Company had $79.0 million of total unrecognized stock-based compensation expense, net of estimated forfeitures, related to stock options, RSUs and PBRSUs that will be recognized over a weighted-average period of approximately two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A summary of the net loss per share for the three and nine months ended September 30, 2017 and 2016 is as follows (in thousands, except per share amounts): Three Months Ended Nine Months Ended September 30, September 30, 2017 2016 2017 2016 Net loss per share: Numerator Net loss $ (25,607 ) $ (29,155 ) $ (81,639 ) $ (75,076 ) Denominator for basic and diluted net loss per share Weighted-average common shares outstanding 32,878 33,932 33,363 34,235 Net loss per share - basic and diluted $ (0.78 ) $ (0.86 ) $ (2.45 ) $ (2.19 ) The following weighted-average outstanding stock options and restricted stock units were excluded from the computation of diluted net loss per common share for the periods presented because including them would have had an anti-dilutive effect (in thousands): Three Months Ended Nine Months Ended September 30, September 30, 2017 2016 2017 2016 Stock options and restricted stock units 4,070 3,923 4,026 3,666</t>
  </si>
  <si>
    <t>Investments</t>
  </si>
  <si>
    <t>Investments, Debt and Equity Securities [Abstract]</t>
  </si>
  <si>
    <t>Investments At September 30, 2017 and December 31, 2016 , the estimated fair value of short-term and long-term investments classified as available-for-sale are as follows (in thousands): September 30, 2017 Amortized Cost Gross Unrealized Gains Gross Unrealized Losses Estimated Fair Value Short-term investments Corporate debt securities $ 32,464 $ 1 $ (17 ) $ 32,448 Agency securities 5,602 — (8 ) 5,594 Commercial paper 3,989 — — 3,989 U.S. Government securities 2,950 — (4 ) 2,946 Total short-term investments $ 45,005 $ 1 $ (29 ) $ 44,977 Long-term investments Corporate debt securities $ 8,923 $ 1 $ (8 ) $ 8,916 Agency securities 2,211 — (13 ) 2,198 U.S. Government securities 629 — (4 ) 625 Total long-term investments $ 11,763 $ 1 $ (25 ) $ 11,739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 The Company had no short-term or long-term investments that have been in a continuous unrealized loss position for more than 12 months as of September 30, 2017 and 2016 and no impairments were recorded during the nine months ended September 30, 2017 and 2016. The Company had no material realized gains or losses during the nine months ended September 30, 2017 and 2016. The following table summarizes the contractual maturities of the Company's investments as of September 30, 2017 and December 31, 2016 (in thousands): September 30, 2017 December 31, 2016 One year or less $ 44,977 $ 26,352 One year through three years 11,739 14,479 $ 56,716 $ 40,831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September 30, 2017 . The following table summarizes, by major security type, the Company's cash equivalents and investments that are measured at fair value on a recurring basis and are categorized using the fair value hierarchy (in thousands): Total Estimated Fair Value as of September 30, 2017 December 31, 2016 Cash Equivalents Investments Cash Equivalents Investments Level 1 Securities: Money market funds $ 29,487 $ — $ 808 $ — Level 2 Securities: Corporate debt securities — 41,364 2,309 19,550 Agency securities — 7,792 — 13,302 Commercial Paper — 3,989 6,694 1,727 U.S. Government securities — 3,571 — 6,252 Total cash equivalents and investments $ 29,487 $ 56,716 $ 9,811 $ 40,831 Derivative Assets As of September 30,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the Company had no outstanding derivative financial instruments as of December 31, 2016): Total Estimated Fair Value as of September 30, 2017 Derivative assets $ 1,402 Convertible Senior Notes As of September 30, 2017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September 30, 2017 December 31, 2016 Convertible senior notes $ 294,699 $ 290,436 The carrying value of other financial instruments, including accounts receivable, accounts payable and other payables, approximates fair value due to their short maturities.</t>
  </si>
  <si>
    <t>Balance Sheet Components</t>
  </si>
  <si>
    <t>Balance Sheet Related Disclosures [Abstract]</t>
  </si>
  <si>
    <t>Balance Sheet Components Prepaid Expenses and Other Current Assets September 30, 2017 December 31, 2016 (in thousands) Intra-period income tax asset $ 45,095 $ — Prepaid service contracts - current portion 10,774 11,114 Manufacturing partners receivable 458 11,739 Other prepaid expenses and current assets 24,995 25,231 $ 81,322 $ 48,084 Intra-period income tax asset represents the cumulative income tax benefit recorded as of the balance sheet date, which will offset against taxes payable or become a component of deferred taxes on a full year basis. Property and Equipment, Net September 30, 2017 December 31, 2016 (in thousands) Manufacturing equipment $ 189,188 $ 182,484 Computer equipment and software 187,424 177,525 Capitalized software and website development costs 144,771 134,427 Buildings under build-to-suit leases 56,468 56,468 Leasehold improvements 20,039 22,007 Rental equipment 18,998 18,786 Furniture and fixtures 7,708 11,057 624,596 602,754 Less: Accumulated depreciation and amortization (355,451 ) (318,644 ) Property and equipment, net $ 269,145 $ 284,110 Included within manufacturing equipment is approximately $90.4 million and $89.9 million of capital lease obligations for various pieces of manufacturing facility equipment as of September 30, 2017 and December 31, 2016 , respectively. Accumulated depreciation of assets under capital lease totaled $30.1 million at September 30, 2017 compared to $25.1 million at December 31, 2016 . Rental equipment includes camera lenses, camera bodies, video equipment and other camera peripherals which are rented through the BorrowLenses website. Depreciation and amortization expense totaled $21.2 million and $23.0 million for the three months ended September 30, 2017 and 2016 , respectively. Depreciation and amortization expense totaled $66.4 million and $69.3 million for the nine months ended September 30, 2017 and 2016 , respectively. Included in property and equipment is approximately $13.8 million and $14.3 million of assets in construction as of September 30, 2017 and December 31, 2016 , respectively, the majority of which relates to internal-use software. Accrued Liabilities September 30, 2017 December 31, 2016 (in thousands) Accrued production costs $ 24,607 $ 38,755 Accrued compensation 17,225 17,066 Capital lease obligations, current portion 16,724 16,092 Accrued marketing expenses 6,319 23,839 Accrued consulting 5,286 8,643 Accrued income and sales tax 3,967 19,846 Accrued other 16,468 14,628 $ 90,596 $ 138,869 Other Liabilities September 30, 2017 December 31, 2016 (in thousands) Financing obligations $ 54,130 $ 55,355 Capital lease obligations, non-current portion 51,639 50,213 Deferred revenue, non-current portion 6,039 7,303 Deferred tax liability — 20,446 Other liabilities 9,714 3,718 $ 121,522 $ 137,035 Financing obligations relate to the Company's build-to-suit leases for the Company's manufacturing facilities in Fort Mill, South Carolina; Shakopee, Minnesota; and Tempe, Arizona.</t>
  </si>
  <si>
    <t>Debt</t>
  </si>
  <si>
    <t>Debt Disclosure [Abstract]</t>
  </si>
  <si>
    <t>Debt Syndicated Credit Facilities 2017 Facility On August 17, 2017 (“Closing Date”),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Term Loan”) in an aggregate principal amount of up to $300.0 million . The Credit Agreement permits the Company to add one or more incremental term loan facilities and/or increase the commitments for revolving loans subject to certain conditions. As of September 30, 2017 , the Company had not drawn on the Term Loan or the Revolving Loan Facility. On October 18, 2017, the Company fully drew the $300.0 million Term Loan under the Credit Agreement. The full amount of the $200.0 million Revolving Loan Facility remains undrawn as of October 18, 2017. The proceeds of the Term Loan will be used (1) to settle the Company's existing 0.25% Convertible Senior Notes due May 15, 2018 and (2) for working capital and general corporate purposes. The initial term loans under the Credit Agreement bear interest, at the election of the Company, at either (a) the base rate (the “Base Rate”), which is defined as a fluctuating rate per annum equal to the greatest of (1) the prime rate then in effect, (2) the federal funds rate then in effect, plus 0.50% , and (3) an adjusted LIBOR rate determined on the basis of a one-month interest period, plus 1.0% or (b) an adjusted LIBOR Rate, subject to a floor of 0.0% (the “LIBOR Rate”), in each case, plus an applicable margin of 1.50% per annum in the case of Base Rate loans and 2.50% per annum in the case of LIBOR Rate loans. Upon funding of the Term Loan on October 18, 2017, the Company elected to bear interest rate of one-month LIBOR Rate, subject to a floor of 0.0% , plus an applicable margin of 2.50% per annum. The revolving loans under the Credit Agreement bear interest, at the election of the Company, at either (a) the Base Rate or (b) the LIBOR Rate, in each case, plus an applicable margin of (1) initially, 0.75% per annum in the case of Base Rate loans and 1.75% per annum in the case of LIBOR Rate loans or (2) following the Company’s delivery of financial statements for the first full fiscal quarter following the Closing Date, 0.50% to 0.75% per annum in the case of Base Rate loans and 1.50% to 1.75% per annum in the case of LIBOR Rate loans, in each case based on the Company’s consolidated secured net leverage ratio, measured as of the end of the most recently ended fiscal quarter. In connection with the Credit Agreement, the Company is also required to pay commitment fees, closing fees, arrangement fees, ticking fees and administration fees, and other customary fees and costs. The Term Loan has a maturity date of August 17, 2024. Commencing on the last day of the first full fiscal quarter following the Company's borrowing of the Term Loan, the Term loan will amortize in equal quarterly installments of 0.25% of the original principal, with the remaining principal balance payable on the maturity date. Amounts drawn on the Revolving Loan Facility, if any, mature on August 17, 2022. Further, the Company has the right to prepay its borrowings under the Credit Agreement in whole or in part at any time without a premium or penalty, subject to certain limitations and a 1.0% repricing premium applicable during the first six months for the Term Loan. The Credit Agreement also contains certain customary mandatory prepayments under certain conditions as set forth in the Credit Agreement. The Credit Agreement contains customary affirmative and negative covenants, including covenants that limit or restrict the Company’s and its subsidiaries’ ability to, among other things, incur indebtedness, grant liens, undergo certain fundamental changes, dispose of assets, make investments, enter into transactions with affiliates, and make certain restricted payments, in each case subject to limitations and exceptions set forth in the Credit Agreement. The Company is also required to maintain compliance, measured as of the end of each fiscal quarter, with a consolidated secured net leverage ratio and a consolidated interest expense coverage ratio. As of September 30, 2017 , the Company is in compliance with these covenants. In August 2017, the Company entered into certain interest-rate swap agreements with an effective date of October 18, 2017 that have the economic effect of modifying a portion of the variable interest-rate obligations associated with the secured delayed draw Term Loan so that the interest payable on such portion become fixed (refer to Note 12 - Derivative Financial Instruments for further details regarding the interest-rate swap agreements). The Company incurred $5.6 million in credit facility origination costs during the three months ended September 30, 2017 related to the Credit Agreement. These costs have been capitalized within prepaid expenses for the current portion and other assets for the non-current portion. Upon funding of the Term Loan, the related issuance costs will be reclassified to be presented as a reduction to the carrying value of the debt in the consolidated balance sheet. Fees attributable to the Revolving Loan Facility are being amortized over five years and fees attributable to the Term Loan are being amortized over seven years, both as a component of interest expense. Existing Facility On August 17, 2017, in connection with the Company’s entry into the new Credit Agreement, the Company terminated its existing credit agreement, dated as of November 22, 2011, as amended as of May 10, 2013, and as further amended and restated as of June 10, 2016 (the “Existing Credit Agreement”). Refer to Note 7 in the Company’s Annual Report on Form 10-K for the fiscal year ended December 31, 2016 for further details regarding the Existing Credit Agreement.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September 30, 2017 , the Notes are not yet convertible. During the second quarter of 2017, the Notes were reclassified from long-term liabilities to current as these are now within one year of maturit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The unamortized issuance costs balance attributable to the liability component was $0.9 million as of September 30, 2017 .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September 30, 2017 December 31, 2016 Liability component: Principal $ 300,000 $ 300,000 Less: debt issuance costs, debt discount, net of amortization (9,843 ) (21,208 ) Net carrying amount $ 290,157 $ 278,792 Equity component (1) $ 63,510 $ 63,510 (1) Recorded in the consolidated balance sheets within additional paid-in capital, net of the $1.7 million of issuance costs in equity. The following table sets forth total interest expense recognized related to the Notes (in thousands): Three Months Ended Nine Months Ended September 30, September 30, 2017 2016 2017 2016 0.25% coupon $ 187 $ 188 $ 562 $ 562 Amortization of debt issuance costs 351 332 1,039 982 Amortization of debt discount 3,490 3,300 10,326 9,765 $ 4,028 $ 3,820 $ 11,927 $ 11,309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hare Repurchase Program</t>
  </si>
  <si>
    <t>Share Repurchase Program [Abstract]</t>
  </si>
  <si>
    <t xml:space="preserve"> Share Repurchase Program On October 24, 2012, the Company's Board of Directors conditionally authorized and the Audit Committee subsequently approved a share repurchase program for up to $60.0 million of the Company's common stock. As of September 30, 2017 , the Company's Board of Directors has approved increases to the program on the following dates: • On February 6, 2014, the Company's Board of Directors approved an increase of $100.0 million in addition to any amounts repurchased as of that date.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 On April 18, 2017, the Company's Board of Directors approved an increase of $140.0 million in addition to any amounts repurchased as of that date.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4, 2015 , 2016 , and 2017 : Period (1) Total Number of Shares Purchased Average Price Paid per Share Total Dollar Value Spent on Repurchases (in thousands) 2014 Repurchases 1,961,085 $45.29 $88,815 2015 Repurchases (2) 4,907,675 $43.99 $215,911 2016 Repurchases 2,524,752 $44.55 $112,488 2017 Repurchases to date (3) 1,665,360 $48.04 $8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nine months ended September 30, 2017 .</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gross profit to evaluate the performance of the segments and allocate resources. Management considers gross margin to be the appropriate metric to evaluate and compare the ongoing performance of each reportable segment as it is the level at which direct costs associated with the performance of the segment are monitored. Cost of net revenues for the Consumer segment consists of costs incurred to produce personalized products for all of the Company's brands. These costs include direct materials (the majority of which consists of paper, ink, and photo book covers), shipping charges, packing supplies, distribution and fulfillment activities, third-party costs for photo-based merchandise, payroll and related expenses for direct labor and customer service, rent for production facilities, and depreciation of production equipment (primarily digital printing presses and binders) and manufacturing facilities. Cost of net revenues also includes amortization of capitalized website and software development costs, primarily related to adding features and functionality to our website and apps to facilitate product purchases and improve the customer shopping experience. These costs include amortization of third-party software and acquired developed technology as well as patent royalties. Cost of net revenues also includes inventory markdowns that are part of restructuring activities. Cost of net revenues for the SBS segment consists of costs which are direct and incremental to the SBS business.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a variety of products, such as cards and stationery, professionally-bound photo books, home décor, personalized gifts, high quality prints, and other photo-based merchandise, and the related shipping revenues as well as rental revenue from its BorrowLenses brand. Revenue from advertising displayed on the Company's websites is also included in Consumer revenues. SBS - Includes revenues generated from the printing and shipping of marketing and variable data print products and formats. In addition to the above reportable segments, the Company has a corporate category that includes activities that are not directly attributable or allocable to a specific segment. This category consists of stock-based compensation expense and amortization of intangible assets. The Company’s segment results for the three and nine months ended September 30, 2017 and 2016 were as follows (dollars in thousands): Three Months Ended Nine Months Ended September 30, September 30, 2017 2016 2017 2016 Consumer Net revenues $ 135,418 $ 144,074 $ 475,153 $ 476,072 Cost of net revenues 81,439 84,825 263,345 256,438 Restructuring 39 — 1,475 — Gross profit $ 53,940 $ 59,249 $ 210,333 $ 219,634 Gross profit as a percentage of net revenues 40 % 41 % 44 % 46 % Shutterfly Business Solutions (SBS) Net revenues $ 60,025 $ 43,254 $ 121,294 $ 96,926 Cost of net revenues 47,520 30,389 95,256 71,909 Gross profit $ 12,505 $ 12,865 $ 26,038 $ 25,017 Gross profit as a percentage of net revenues 21 % 30 % 21 % 26 % Corporate Net revenues $ — $ — $ — $ — Cost of net revenues 2,149 2,540 6,831 7,722 Gross profit $ (2,149 ) $ (2,540 ) $ (6,831 ) $ (7,722 ) Consolidated Net revenues $ 195,443 $ 187,328 $ 596,447 $ 572,998 Cost of net revenues 131,108 117,754 365,432 336,069 Restructuring 39 — 1,475 — Gross profit $ 64,296 $ 69,574 $ 229,540 $ 236,929 Gross profit as a percentage of net revenues 33 % 37 % 38 % 41 %</t>
  </si>
  <si>
    <t>Commitments and Contingencies</t>
  </si>
  <si>
    <t>Commitments and Contingencies Disclosure [Abstract]</t>
  </si>
  <si>
    <t>Commitments and Contingencies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believes the suit is without merit. Monroy v. Shutterfly, Inc. On November 30 2016, Alejandro Monroy on behalf of himself and all others similarly situated, filed a complaint against the Company in the U.S. District Court for the Northern District of Illinois. The complaint asserts that the Company violated the Illinois Biometric Information Privacy Act by extracting his and others’ biometric identifiers from photographs and seeks statutory damages and an injunction. The Company believes the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Restructuring and Related Activities [Abstract]</t>
  </si>
  <si>
    <t xml:space="preserve">Restructuring 2017 Restructuring Plan During the first quarter of 2017, the Board of Directors approved, committed to and initiated a plan to significantly simplify the Consumer business during 2017 ("2017 Restructuring Plan"). As part of the plan, the following actions were taken: • During the second quarter of 2017, the Company reinvested in Tiny Prints as its premium cards &amp; stationery brand and created a Tiny Prints boutique on a dedicated tab on Shutterfly.com; • During the second quarter, the MyPublisher brand was retired in favor of the industry leading Shutterfly Photo Books category; and • During the third quarter of 2017, the Company launched the new Shutterfly Wedding Shop and shut down the Wedding Paper Divas legacy website As of September 30, 2017, the Company has substantially completed all actions under the 2017 Restructuring Plan. The Tiny Prints, MyPublisher and Wedding Paper Divas legacy websites were shut down during the first nine months of fiscal 2017. The Company seeks to retain as many customers and as much revenue as possible while migrating customers from the legacy websites to Shutterfly.com. Further, as part of the plan, the Company announced that it would undertake a strategic review of BorrowLenses for possible sale. The Company completed the strategic review process in the third quarter of 2017 and decided to retain and operate the business. Total restructuring costs associated with the 2017 Restructuring Plan were $17.0 million and impacted our restructuring expense line items within cost of net revenues and operating expenses in our condensed consolidated statement of operations as these were incurred during the nine months ended September 30, 2017. 2015 Restructuring Plan During 2015, the Company decided to discontinue the Treat brand as well as close the manufacturing operations in Elmsford, New York as part of the Company's strategic initiatives ("2015 Restructuring Plan"). Actions pursuant to the 2015 Restructuring Plan were substantially complete as of the first quarter of 2016. Restructuring Activity The following table summarizes the restructuring costs recognized during the nine months ended September 30, 2017 : 2017 Restructuring 2015 Restructuring Property and equipment Employee costs Inventory Other costs Property and equipment Total Balance as of January 1, 2017 [1] $ — $ — $ — $ — $ 1,602 $ 1,602 Restructuring and other charges 8,233 5,851 1,475 1,226 181 16,966 Cash payments (87 ) (4,189 ) — (786 ) (268 ) (5,330 ) Non-cash adjustments [2] (6,933 ) (814 ) (1,475 ) (23 ) — (9,245 ) Balance as of September 30, 2017 [1] $ 1,213 $ 848 $ — $ 417 $ 1,515 $ 3,993 [1] The balances as of September 30, 2017 and December 31, 2016 are recorded in accrued liabilities. [2] Non-cash adjustments include depreciation and amortization of property and equipment (primarily capitalized software development costs and manufacturing equipment) and intangible assets, inventory markdowns, stock-based compensation, and other non-cash costs incurred as part of the restructuring. </t>
  </si>
  <si>
    <t>Derivative Financial Instruments</t>
  </si>
  <si>
    <t>Derivative Instruments and Hedging Activities Disclosure [Abstract]</t>
  </si>
  <si>
    <t>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secured delayed draw Term Loan so that the interest payable on such portion of the Term Loan become fixed at a rate of 4.27% (refer to Note 7 - Debt for further details regarding the term loan facility). The Swap Agreements have a maturity date of August 17, 2023 as compared to August 17, 2024 for the Term Loan. Further, the Term Loan has an interest-rate floor, whereas the Swap Agreements do not include a floor. All other critical terms of the Swap Agreements correspond to the Term Loan, including interest-rate reset dates and underlying market indices. The Company fully drew the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Company used the hypothetical derivative method to assess the effectiveness of the Swap Agreements. The fair value of the Swap Agreements was recognized gross as other assets and the corresponding changes in fair value were recorded in accumulated other comprehensive income (loss) in the consolidated balance sheet. Since the derivative instrument is an interest-rate swap and the hedged item is interest expense, amounts recorded in other comprehensive income (loss) will be reclassified to interest expense when the hedged interest payment is accrued. The periodic interest settlements for the Swap Agreements are recorded as interest expense and are included as part of the cash flows from operating activities. Amounts expected to be reclassified from other comprehensive income into interest expense in the coming 12 months are $0.4 million . The fair value of the Swap Agreements was $1.4 million as of September 30, 2017 and was classified as other assets in the balance sheet. The unrealized gains recognized in other comprehensive income (loss) were $1.4 million and no amounts were reclassified from other comprehensive income (loss) to interest expense during the three and nine months ended September 30, 2017 . The Company does not use derivative financial instruments for trading purposes.</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nine months ended September 30, 2017 are not necessarily indicative of the results that may be expected for the year ending December 31, 2017 , or for any other period. The December 31, 2016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6 included in the Company’s Annual Report on Form 10-K.</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 The Company early adopted ASU 2017-12 during the third quarter of fiscal 2017 with no impact to the financial statements as the Company did not have existing hedging relationships or other derivative instruments in place within the scope of Accounting Standards Codification (“ASC”) 815, Derivatives and Hedging, prior to the third quarter of fiscal 2017. In March 2016, the FASB issued ASU 2016-09, Compensation - Stock Compensation (Topic 718): Improvements to Employee Share-Based Payment Accounting ("ASU 2016-09")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y $23.2 million of additional deferred tax assets with the corresponding decrease to accumulated deficit related to the prior years' unrecognized excess tax benefits (adoption method was modified retrospective). • The Company recorded a tax benefit of $1.0 million as a discrete item within income tax benefit for the nine months ended September 30, 2017 related to the excess tax benefit on stock options, restricted stock and performance share units (the recorded tax benefit for the three months ended September 30, 2017 is not significant).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erefore, prior periods have not been adjusted. • The remaining provisions of ASU 2016-09 did not have a material impact on the accompanying condensed consolidated financial statement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proportionally in earnings as redemptions occur. As a result, the Company has engaged internal and external resources that are currently finalizing the evaluation of the impact of the new standard on timing and measurement of revenue recognition as well as how current systems and operations will be impacted. While the Company continues to finalize its assessment of all potential impacts of the standard, the Company has identified that there will be an impact related to timing and measurement of breakage revenue for the consumer business and for one of the Company's significant multiple-element arrangements in connection with the Enterprise business. As it relates to timing and measurement of breakage revenue, the Company will recognize the expected breakage amounts as revenue in proportion to the pattern of rights exercised by the customer, rather than the current method of recognizing breakage revenue when the Company believes the redemption is remote. As it relates to timing and measurement of one of the Company's multiple-element arrangements in connection with the Enterprise business, deferred revenue is currently recognized over the stated term of the contract. Upon adoption of the new standard, revenue for these particular arrangements will be recognized over a period of time that is shorter than the stated contract term, as these arrangements do not contain substantive termination penalties throughout the entire stated contract term. The standard is required to be applied using either of two methods: (1) retrospectively to each prior reporting period presented (“full retrospective method”) or (2) retrospectively with the cumulative effect of initially applying the new revenue guidance recognized as an adjustment to accumulated deficit at the date of initial application and providing certain additional disclosures (“modified retrospective method”). The new standard is effective for fiscal years, and interim periods within those fiscal years, beginning after December 15, 2017. The Company will adopt the new revenue recognition guidance in the first quarter of fiscal 2018 and expects to adopt the standard pursuant to the modified retrospective method.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of adopting this new accounting guidanc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Stock-Based Compensation (Tables)</t>
  </si>
  <si>
    <t>Summary of the status of the company's stock option plan</t>
  </si>
  <si>
    <t>A summary of the Company’s stock option activity for the nine months ended September 30, 2017 is as follows (share numbers and aggregate intrinsic values in thousands): Number of Options Outstanding Weighted Average Exercise Price Weighted Average Remaining Contractual Term (Years) Aggregate Intrinsic Value Balance as of December 31, 2016 950 $ 46.58 Granted 614 45.68 Exercised (28 ) 22.46 Forfeited, cancelled or expired (1 ) 9.38 Balance as of September 30, 2017 1,535 $ 46.69 5.9 $ 2,862 Options vested and expected to vest as of September 30, 2017 1,415 $ 46.77 5.8 $ 2,537 Options vested as of September 30, 2017 354 $ 45.87 5.1 $ 1,038</t>
  </si>
  <si>
    <t>Summary of valuation assumptions for stock options</t>
  </si>
  <si>
    <t>The assumptions used to value options granted during the nine months ended September 30, 2017 and 2016 are as follows (there were no option awards granted during the three months ended September 30, 2017 and 2016 , respectively): Nine Months Ended September 30, 2017 2016 Dividend yield — — Annual risk-free rate of return 1.9 % 1.2 % Expected volatility 29.8 % 32.9 % Expected term (years) 4.1 4.1</t>
  </si>
  <si>
    <t>Summary of company restricted stock unit activity</t>
  </si>
  <si>
    <t xml:space="preserve">A summary of the Company’s RSU activity for the nine months ended September 30, 2017 , is as follows (share numbers in thousands): Number of Units Outstanding Weighted Average Grant Date Fair Value Awarded and unvested as of December 31, 2016 2,834 $ 43.52 Granted 791 47.25 Vested (798 ) 44.19 Forfeited (347 ) 43.61 Awarded and unvested as of September 30, 2017 2,480 $ 44.48 RSUs expected to vest as of September 30, 2017 2,064 </t>
  </si>
  <si>
    <t>Net Loss Per Share (Tables)</t>
  </si>
  <si>
    <t>Summary of the net loss per share</t>
  </si>
  <si>
    <t>A summary of the net loss per share for the three and nine months ended September 30, 2017 and 2016 is as follows (in thousands, except per share amounts): Three Months Ended Nine Months Ended September 30, September 30, 2017 2016 2017 2016 Net loss per share: Numerator Net loss $ (25,607 ) $ (29,155 ) $ (81,639 ) $ (75,076 ) Denominator for basic and diluted net loss per share Weighted-average common shares outstanding 32,878 33,932 33,363 34,235 Net loss per share - basic and diluted $ (0.78 ) $ (0.86 ) $ (2.45 ) $ (2.19 )</t>
  </si>
  <si>
    <t>Schedule of antidilutive securities excluded from computation of earnings per share</t>
  </si>
  <si>
    <t>The following weighted-average outstanding stock options and restricted stock units were excluded from the computation of diluted net loss per common share for the periods presented because including them would have had an anti-dilutive effect (in thousands): Three Months Ended Nine Months Ended September 30, September 30, 2017 2016 2017 2016 Stock options and restricted stock units 4,070 3,923 4,026 3,666</t>
  </si>
  <si>
    <t>Investments (Tables)</t>
  </si>
  <si>
    <t>Fair value of short and long-term investments classified as available for sale</t>
  </si>
  <si>
    <t>At September 30, 2017 and December 31, 2016 , the estimated fair value of short-term and long-term investments classified as available-for-sale are as follows (in thousands): September 30, 2017 Amortized Cost Gross Unrealized Gains Gross Unrealized Losses Estimated Fair Value Short-term investments Corporate debt securities $ 32,464 $ 1 $ (17 ) $ 32,448 Agency securities 5,602 — (8 ) 5,594 Commercial paper 3,989 — — 3,989 U.S. Government securities 2,950 — (4 ) 2,946 Total short-term investments $ 45,005 $ 1 $ (29 ) $ 44,977 Long-term investments Corporate debt securities $ 8,923 $ 1 $ (8 ) $ 8,916 Agency securities 2,211 — (13 ) 2,198 U.S. Government securities 629 — (4 ) 625 Total long-term investments $ 11,763 $ 1 $ (25 ) $ 11,739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t>
  </si>
  <si>
    <t>Estimated fair values of short and long-term investments classified by date of contractual maturity</t>
  </si>
  <si>
    <t>The following table summarizes the contractual maturities of the Company's investments as of September 30, 2017 and December 31, 2016 (in thousands): September 30, 2017 December 31, 2016 One year or less $ 44,977 $ 26,352 One year through three years 11,739 14,479 $ 56,716 $ 40,831</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September 30, 2017 December 31, 2016 Cash Equivalents Investments Cash Equivalents Investments Level 1 Securities: Money market funds $ 29,487 $ — $ 808 $ — Level 2 Securities: Corporate debt securities — 41,364 2,309 19,550 Agency securities — 7,792 — 13,302 Commercial Paper — 3,989 6,694 1,727 U.S. Government securities — 3,571 — 6,252 Total cash equivalents and investments $ 29,487 $ 56,716 $ 9,811 $ 40,831</t>
  </si>
  <si>
    <t>Fair value, derivative assets</t>
  </si>
  <si>
    <t>As of September 30,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the Company had no outstanding derivative financial instruments as of December 31, 2016): Total Estimated Fair Value as of September 30, 2017 Derivative assets $ 1,402</t>
  </si>
  <si>
    <t>Fair value, liabilities measured on a recurring basis</t>
  </si>
  <si>
    <t>As of September 30, 2017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September 30, 2017 December 31, 2016 Convertible senior notes $ 294,699 $ 290,436</t>
  </si>
  <si>
    <t>Balance Sheet Components (Tables)</t>
  </si>
  <si>
    <t>Schedule of prepaid expenses and other current assets</t>
  </si>
  <si>
    <t>Prepaid Expenses and Other Current Assets September 30, 2017 December 31, 2016 (in thousands) Intra-period income tax asset $ 45,095 $ — Prepaid service contracts - current portion 10,774 11,114 Manufacturing partners receivable 458 11,739 Other prepaid expenses and current assets 24,995 25,231 $ 81,322 $ 48,084</t>
  </si>
  <si>
    <t>Schedule of property and equipment</t>
  </si>
  <si>
    <t xml:space="preserve">Property and Equipment, Net September 30, 2017 December 31, 2016 (in thousands) Manufacturing equipment $ 189,188 $ 182,484 Computer equipment and software 187,424 177,525 Capitalized software and website development costs 144,771 134,427 Buildings under build-to-suit leases 56,468 56,468 Leasehold improvements 20,039 22,007 Rental equipment 18,998 18,786 Furniture and fixtures 7,708 11,057 624,596 602,754 Less: Accumulated depreciation and amortization (355,451 ) (318,644 ) Property and equipment, net $ 269,145 $ 284,110 </t>
  </si>
  <si>
    <t>Schedule of accrued liabilities</t>
  </si>
  <si>
    <t>Accrued Liabilities September 30, 2017 December 31, 2016 (in thousands) Accrued production costs $ 24,607 $ 38,755 Accrued compensation 17,225 17,066 Capital lease obligations, current portion 16,724 16,092 Accrued marketing expenses 6,319 23,839 Accrued consulting 5,286 8,643 Accrued income and sales tax 3,967 19,846 Accrued other 16,468 14,628 $ 90,596 $ 138,869</t>
  </si>
  <si>
    <t>Schedule of other liabilities</t>
  </si>
  <si>
    <t>Other Liabilities September 30, 2017 December 31, 2016 (in thousands) Financing obligations $ 54,130 $ 55,355 Capital lease obligations, non-current portion 51,639 50,213 Deferred revenue, non-current portion 6,039 7,303 Deferred tax liability — 20,446 Other liabilities 9,714 3,718 $ 121,522 $ 137,035</t>
  </si>
  <si>
    <t>Debt (Tables)</t>
  </si>
  <si>
    <t>Schedule of long-term debt instruments</t>
  </si>
  <si>
    <t>The Notes consist of the following (in thousands): September 30, 2017 December 31, 2016 Liability component: Principal $ 300,000 $ 300,000 Less: debt issuance costs, debt discount, net of amortization (9,843 ) (21,208 ) Net carrying amount $ 290,157 $ 278,792 Equity component (1) $ 63,510 $ 63,510 (1) Recorded in the consolidated balance sheets within additional paid-in capital, net of the $1.7 million of issuance costs in equity.</t>
  </si>
  <si>
    <t>Interest expense related to convertible senior notes</t>
  </si>
  <si>
    <t>The following table sets forth total interest expense recognized related to the Notes (in thousands): Three Months Ended Nine Months Ended September 30, September 30, 2017 2016 2017 2016 0.25% coupon $ 187 $ 188 $ 562 $ 562 Amortization of debt issuance costs 351 332 1,039 982 Amortization of debt discount 3,490 3,300 10,326 9,765 $ 4,028 $ 3,820 $ 11,927 $ 11,309</t>
  </si>
  <si>
    <t>Share Repurchase Program (Tables)</t>
  </si>
  <si>
    <t>The following table provides information about our repurchase of shares of our common stock for fiscal years 2014, 2015 , 2016 , and 2017 : Period (1) Total Number of Shares Purchased Average Price Paid per Share Total Dollar Value Spent on Repurchases (in thousands) 2014 Repurchases 1,961,085 $45.29 $88,815 2015 Repurchases (2) 4,907,675 $43.99 $215,911 2016 Repurchases 2,524,752 $44.55 $112,488 2017 Repurchases to date (3) 1,665,360 $48.04 $80,000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nine months ended September 30, 2017 .</t>
  </si>
  <si>
    <t>Segment Reporting (Tables)</t>
  </si>
  <si>
    <t>Segment Reporting Information</t>
  </si>
  <si>
    <t>The Company’s segment results for the three and nine months ended September 30, 2017 and 2016 were as follows (dollars in thousands): Three Months Ended Nine Months Ended September 30, September 30, 2017 2016 2017 2016 Consumer Net revenues $ 135,418 $ 144,074 $ 475,153 $ 476,072 Cost of net revenues 81,439 84,825 263,345 256,438 Restructuring 39 — 1,475 — Gross profit $ 53,940 $ 59,249 $ 210,333 $ 219,634 Gross profit as a percentage of net revenues 40 % 41 % 44 % 46 % Shutterfly Business Solutions (SBS) Net revenues $ 60,025 $ 43,254 $ 121,294 $ 96,926 Cost of net revenues 47,520 30,389 95,256 71,909 Gross profit $ 12,505 $ 12,865 $ 26,038 $ 25,017 Gross profit as a percentage of net revenues 21 % 30 % 21 % 26 % Corporate Net revenues $ — $ — $ — $ — Cost of net revenues 2,149 2,540 6,831 7,722 Gross profit $ (2,149 ) $ (2,540 ) $ (6,831 ) $ (7,722 ) Consolidated Net revenues $ 195,443 $ 187,328 $ 596,447 $ 572,998 Cost of net revenues 131,108 117,754 365,432 336,069 Restructuring 39 — 1,475 — Gross profit $ 64,296 $ 69,574 $ 229,540 $ 236,929 Gross profit as a percentage of net revenues 33 % 37 % 38 % 41 %</t>
  </si>
  <si>
    <t>Restructuring (Tables)</t>
  </si>
  <si>
    <t>Restructuring and Related Costs</t>
  </si>
  <si>
    <t xml:space="preserve">The following table summarizes the restructuring costs recognized during the nine months ended September 30, 2017 : 2017 Restructuring 2015 Restructuring Property and equipment Employee costs Inventory Other costs Property and equipment Total Balance as of January 1, 2017 [1] $ — $ — $ — $ — $ 1,602 $ 1,602 Restructuring and other charges 8,233 5,851 1,475 1,226 181 16,966 Cash payments (87 ) (4,189 ) — (786 ) (268 ) (5,330 ) Non-cash adjustments [2] (6,933 ) (814 ) (1,475 ) (23 ) — (9,245 ) Balance as of September 30, 2017 [1] $ 1,213 $ 848 $ — $ 417 $ 1,515 $ 3,993 [1] The balances as of September 30, 2017 and December 31, 2016 are recorded in accrued liabilities. [2] Non-cash adjustments include depreciation and amortization of property and equipment (primarily capitalized software development costs and manufacturing equipment) and intangible assets, inventory markdowns, stock-based compensation, and other non-cash costs incurred as part of the restructuring. </t>
  </si>
  <si>
    <t>The Company and Summary of Significant Accounting Policies - Purchase and Sale of Leased Equipment (Details) - USD ($) $ in Thousands</t>
  </si>
  <si>
    <t>Jun. 30, 2017</t>
  </si>
  <si>
    <t>Property, Plant and Equipment [Line Items]</t>
  </si>
  <si>
    <t>Purchase of leased equipment</t>
  </si>
  <si>
    <t>Proceeds from sale of purchased leased equipment</t>
  </si>
  <si>
    <t>Purchased equipment assets, fair value</t>
  </si>
  <si>
    <t>Capital lease incentive</t>
  </si>
  <si>
    <t>HP, Inc. (HP)</t>
  </si>
  <si>
    <t>The Company and Summary of Significant Accounting Policies - Impact of Adoption of Accounting Standards (Details) - USD ($) $ in Millions</t>
  </si>
  <si>
    <t>Mar. 31, 2017</t>
  </si>
  <si>
    <t>New Accounting Pronouncements or Change in Accounting Principle</t>
  </si>
  <si>
    <t>Tax benefit recorded as a discrete item</t>
  </si>
  <si>
    <t>Accounting Standards Update 2016-09</t>
  </si>
  <si>
    <t>Deferred tax assets</t>
  </si>
  <si>
    <t>Retained earnings | Accounting Standards Update 2016-09</t>
  </si>
  <si>
    <t>Decrease to accumulated deficit</t>
  </si>
  <si>
    <t>Stock-Based Compensation - Stock Option Activity (Details) - Employee Stock Option $ / shares in Units, shares in Thousands, $ in Thousands</t>
  </si>
  <si>
    <t>Sep. 30, 2017USD ($)$ / sharesshares</t>
  </si>
  <si>
    <t>Number of Options Outstanding</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Remaining Contractual Term (Years)</t>
  </si>
  <si>
    <t>Term at end of period</t>
  </si>
  <si>
    <t>5 years 10 months 24 days</t>
  </si>
  <si>
    <t>Options vested and expected to vest</t>
  </si>
  <si>
    <t>5 years 9 months 18 days</t>
  </si>
  <si>
    <t>Options vested</t>
  </si>
  <si>
    <t>5 years 1 month 6 days</t>
  </si>
  <si>
    <t>Aggregate Intrinsic Value</t>
  </si>
  <si>
    <t>Value at end of period | $</t>
  </si>
  <si>
    <t>Options vested and expected to vest | $</t>
  </si>
  <si>
    <t>Options vested | $</t>
  </si>
  <si>
    <t>Stock-Based Compensation - Stock-Based Compensation (Details) - USD ($) $ / shares in Units, shares in Thousands, $ in Thousands</t>
  </si>
  <si>
    <t>Share-based Compensation</t>
  </si>
  <si>
    <t>Net cash proceeds from the exercise of stock options</t>
  </si>
  <si>
    <t>Unrecognized compensation expense</t>
  </si>
  <si>
    <t>Weighted average period of unrecognized compensation expense (in years)</t>
  </si>
  <si>
    <t>2 years</t>
  </si>
  <si>
    <t>Employee Stock Option</t>
  </si>
  <si>
    <t>Options granted to purchase (in shares)</t>
  </si>
  <si>
    <t>Estimated weighted-average grant-date fair value (usd per share)</t>
  </si>
  <si>
    <t>Total intrinsic value of options exercised</t>
  </si>
  <si>
    <t>Restricted Stock Units (RSUs) | 2015 Equity Incentive Plan</t>
  </si>
  <si>
    <t>Vesting period of restricted stock</t>
  </si>
  <si>
    <t>4 years</t>
  </si>
  <si>
    <t>Stock-Based Compensation - Valuation of Stock Options (Details)</t>
  </si>
  <si>
    <t>Dividend yield</t>
  </si>
  <si>
    <t>0.00%</t>
  </si>
  <si>
    <t>Annual risk-free rate of return</t>
  </si>
  <si>
    <t>1.90%</t>
  </si>
  <si>
    <t>1.20%</t>
  </si>
  <si>
    <t>Expected volatility</t>
  </si>
  <si>
    <t>29.80%</t>
  </si>
  <si>
    <t>32.90%</t>
  </si>
  <si>
    <t>Expected term (years)</t>
  </si>
  <si>
    <t>4 years 1 month 6 days</t>
  </si>
  <si>
    <t>Stock-Based Compensation - Restricted Stock Unit Activity (Details) - Restricted Stock Units (RSUs) shares in Thousands</t>
  </si>
  <si>
    <t>Sep. 30, 2017$ / sharesshares</t>
  </si>
  <si>
    <t>Number of Units Outstanding</t>
  </si>
  <si>
    <t>Awarded and unvested, beginning of period (in shares)</t>
  </si>
  <si>
    <t>Grante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Numerator</t>
  </si>
  <si>
    <t>Denominator for basic and diluted net loss per share</t>
  </si>
  <si>
    <t>Antidilutive securities excluded from computation of earnings per share (in shares)</t>
  </si>
  <si>
    <t>Investments - Schedule of Estimated Fair Value (Details) - USD ($)</t>
  </si>
  <si>
    <t>Available-for-sale Securities</t>
  </si>
  <si>
    <t>Estimated Fair Value</t>
  </si>
  <si>
    <t>Impairments recorded on available-for-sale investments</t>
  </si>
  <si>
    <t>Amortized Cost</t>
  </si>
  <si>
    <t>Gross Unrealized Gains</t>
  </si>
  <si>
    <t>Gross Unrealized Losses</t>
  </si>
  <si>
    <t>Short-term investments | Corporate debt securities</t>
  </si>
  <si>
    <t>Short-term investments | Agency securities</t>
  </si>
  <si>
    <t>Short-term investments | Commercial Paper</t>
  </si>
  <si>
    <t>Short-term investments | U.S. Government securities</t>
  </si>
  <si>
    <t>Long-term investments | Corporate debt securities</t>
  </si>
  <si>
    <t>Long-term investments | Agency securities</t>
  </si>
  <si>
    <t>Long-term investments | U.S. Government securities</t>
  </si>
  <si>
    <t>Investments - Summary of Contractual Maturities (Details) - USD ($) $ in Thousands</t>
  </si>
  <si>
    <t>One year or less</t>
  </si>
  <si>
    <t>One year through three years</t>
  </si>
  <si>
    <t>Available-for-sale securities</t>
  </si>
  <si>
    <t>Fair Value Measurement - Cash Equivalents and Investments (Details) - USD ($) $ in Thousands</t>
  </si>
  <si>
    <t>Fair Value, Assets and Liabilities</t>
  </si>
  <si>
    <t>Cash Equivalents</t>
  </si>
  <si>
    <t>Money market funds | Level 1 Securities</t>
  </si>
  <si>
    <t>Corporate debt securities | Level 2 Securities</t>
  </si>
  <si>
    <t>Agency securities | Level 2 Securities</t>
  </si>
  <si>
    <t>Commercial Paper | Level 2 Securities</t>
  </si>
  <si>
    <t>U.S. Government securities | Level 2 Securities</t>
  </si>
  <si>
    <t>Fair Value Measurement - Derivative Assets (Details) $ in Thousands</t>
  </si>
  <si>
    <t>Sep. 30, 2017USD ($)</t>
  </si>
  <si>
    <t>Derivative assets</t>
  </si>
  <si>
    <t>Fair Value Measurement - Convertible Senior Notes (Details) - USD ($) $ in Thousands</t>
  </si>
  <si>
    <t>Estimate of Fair Value Measurement</t>
  </si>
  <si>
    <t>Convertible senior notes</t>
  </si>
  <si>
    <t>Balance Sheet Components - Prepaid Expenses and Other Current Assets (Details) - USD ($) $ in Thousands</t>
  </si>
  <si>
    <t>Prepaid Expense and Other Assets, Current [Abstract]</t>
  </si>
  <si>
    <t>Intra-period income tax asset</t>
  </si>
  <si>
    <t>Prepaid service contracts - current portion</t>
  </si>
  <si>
    <t>Manufacturing partners receivable</t>
  </si>
  <si>
    <t>Other prepaid expenses and current assets</t>
  </si>
  <si>
    <t>Total prepaid expenses and other current assets</t>
  </si>
  <si>
    <t>Balance Sheet Components - Property and Equipment, Net (Details) - USD ($) $ in Thousands</t>
  </si>
  <si>
    <t>Property and Equipment</t>
  </si>
  <si>
    <t>Gross property and equipment</t>
  </si>
  <si>
    <t>Less: Accumulated depreciation and amortization</t>
  </si>
  <si>
    <t>Depreciation and amortization expense</t>
  </si>
  <si>
    <t>Assets in construction</t>
  </si>
  <si>
    <t>Manufacturing equipment</t>
  </si>
  <si>
    <t>Capital lease obligations</t>
  </si>
  <si>
    <t>Accumulated depreciation of assets under capital leases</t>
  </si>
  <si>
    <t>Computer equipment and software</t>
  </si>
  <si>
    <t>Capitalized software and website development costs</t>
  </si>
  <si>
    <t>Buildings under build-to-suit leases</t>
  </si>
  <si>
    <t>Leasehold improvements</t>
  </si>
  <si>
    <t>Rental equipment</t>
  </si>
  <si>
    <t>Furniture and fixtures</t>
  </si>
  <si>
    <t>Balance Sheet Components - Accrued Liabilities (Details) - USD ($) $ in Thousands</t>
  </si>
  <si>
    <t>Accrued Liabilities, Current [Abstract]</t>
  </si>
  <si>
    <t>Accrued production costs</t>
  </si>
  <si>
    <t>Accrued compensation</t>
  </si>
  <si>
    <t>Capital lease obligations, current portion</t>
  </si>
  <si>
    <t>Accrued marketing expenses</t>
  </si>
  <si>
    <t>Accrued consulting</t>
  </si>
  <si>
    <t>Accrued income and sales tax</t>
  </si>
  <si>
    <t>Accrued other</t>
  </si>
  <si>
    <t>Total accrued liabilities</t>
  </si>
  <si>
    <t>Balance Sheet Components - Other Liabilities (Details) - USD ($) $ in Thousands</t>
  </si>
  <si>
    <t>Other Liabilities, Noncurrent [Abstract]</t>
  </si>
  <si>
    <t>Financing obligations</t>
  </si>
  <si>
    <t>Capital lease obligations, non-current portion</t>
  </si>
  <si>
    <t>Deferred revenue, non-current portion</t>
  </si>
  <si>
    <t>Deferred tax liability</t>
  </si>
  <si>
    <t>Debt - Narrative (Details)</t>
  </si>
  <si>
    <t>Oct. 18, 2017USD ($)</t>
  </si>
  <si>
    <t>Aug. 17, 2017USD ($)</t>
  </si>
  <si>
    <t>May 31, 2013USD ($)day$ / sharesshares</t>
  </si>
  <si>
    <t>Sep. 30, 2017USD ($)shares</t>
  </si>
  <si>
    <t>Dec. 31, 2016USD ($)shares</t>
  </si>
  <si>
    <t>Dec. 31, 2015USD ($)shares</t>
  </si>
  <si>
    <t>Dec. 31, 2014USD ($)shares</t>
  </si>
  <si>
    <t>Debt Instrument</t>
  </si>
  <si>
    <t>Total number of shares repurchased (in shares) | shares</t>
  </si>
  <si>
    <t>Total dollar value of shares repurchased</t>
  </si>
  <si>
    <t>Strike price of warrants (usd per share) | $ / shares</t>
  </si>
  <si>
    <t>Proceeds from issuance of warrants</t>
  </si>
  <si>
    <t>Designated as Hedging Instrument</t>
  </si>
  <si>
    <t>Note hedge, aggregate amount</t>
  </si>
  <si>
    <t>Line of credit</t>
  </si>
  <si>
    <t>Credit facility origination costs</t>
  </si>
  <si>
    <t>Line of credit | Revolving credit facility</t>
  </si>
  <si>
    <t>Line of credit capacity</t>
  </si>
  <si>
    <t>Amount of credit facility undrawn</t>
  </si>
  <si>
    <t>Repricing premium</t>
  </si>
  <si>
    <t>1.00%</t>
  </si>
  <si>
    <t>Amortization period of credit facility origination fees</t>
  </si>
  <si>
    <t>5 years</t>
  </si>
  <si>
    <t>Line of credit | Revolving credit facility | LIBOR</t>
  </si>
  <si>
    <t>Basis spread</t>
  </si>
  <si>
    <t>1.75%</t>
  </si>
  <si>
    <t>Line of credit | Revolving credit facility | LIBOR | Minimum</t>
  </si>
  <si>
    <t>1.50%</t>
  </si>
  <si>
    <t>Line of credit | Revolving credit facility | LIBOR | Maximum</t>
  </si>
  <si>
    <t>Line of credit | Revolving credit facility | Base rate</t>
  </si>
  <si>
    <t>0.75%</t>
  </si>
  <si>
    <t>Line of credit | Revolving credit facility | Base rate | Minimum</t>
  </si>
  <si>
    <t>0.50%</t>
  </si>
  <si>
    <t>Line of credit | Revolving credit facility | Base rate | Maximum</t>
  </si>
  <si>
    <t>Line of credit | Revolving credit facility | Subsequent event</t>
  </si>
  <si>
    <t>Line of credit | Term Loan facility</t>
  </si>
  <si>
    <t>Amortization of principal, percentage of original principal</t>
  </si>
  <si>
    <t>0.25%</t>
  </si>
  <si>
    <t>7 years</t>
  </si>
  <si>
    <t>Line of credit | Term Loan facility | LIBOR</t>
  </si>
  <si>
    <t>2.50%</t>
  </si>
  <si>
    <t>Line of credit | Term Loan facility | Base rate</t>
  </si>
  <si>
    <t>Line of credit | Term Loan facility | Base Rate option | Federal funds rate</t>
  </si>
  <si>
    <t>Line of credit | Term Loan facility | Base Rate option | LIBOR</t>
  </si>
  <si>
    <t>Line of credit | Term Loan facility | LIBOR Rate option | LIBOR</t>
  </si>
  <si>
    <t>Interest rate floor</t>
  </si>
  <si>
    <t>Line of credit | Term Loan facility | Subsequent event</t>
  </si>
  <si>
    <t>Amount of draw on term loan facility</t>
  </si>
  <si>
    <t>Line of credit | Term Loan facility | Subsequent event | LIBOR</t>
  </si>
  <si>
    <t>Line of credit | Term Loan facility | Subsequent event | LIBOR Rate option | LIBOR</t>
  </si>
  <si>
    <t>Convertible senior notes | Convertible Senior Notes 0.25% Due May 15, 2018</t>
  </si>
  <si>
    <t>Convertible senior notes, face amount</t>
  </si>
  <si>
    <t>Contractual interest rate</t>
  </si>
  <si>
    <t>Conversion rate</t>
  </si>
  <si>
    <t>Conversion price (usd per share) | $ / shares</t>
  </si>
  <si>
    <t>Number of days out of thirty that common stock price exceeded conversion price | day</t>
  </si>
  <si>
    <t>Number of consecutive trading days in period | day</t>
  </si>
  <si>
    <t>Holders of notes conversion percentage of conversion price</t>
  </si>
  <si>
    <t>130.00%</t>
  </si>
  <si>
    <t>Notes trading price percentage</t>
  </si>
  <si>
    <t>98.00%</t>
  </si>
  <si>
    <t>Debt issuance costs attributable to the liability component</t>
  </si>
  <si>
    <t>Debt issuance costs attributable to the equity component</t>
  </si>
  <si>
    <t>Unamortized debt issuance costs</t>
  </si>
  <si>
    <t>Debt - Schedule of Convertible Senior Notes (Details) - Convertible senior notes - Convertible Senior Notes 0.25% Due May 15, 2018 - USD ($) $ in Thousands</t>
  </si>
  <si>
    <t>1 Months Ended</t>
  </si>
  <si>
    <t>May 31, 2013</t>
  </si>
  <si>
    <t>Principal</t>
  </si>
  <si>
    <t>Less: debt issuance costs, debt discount, net of amortization</t>
  </si>
  <si>
    <t>Net carrying amount</t>
  </si>
  <si>
    <t>Equity component</t>
  </si>
  <si>
    <t>Debt - Schedule of Interest Expense (Details) - Convertible senior notes - Convertible Senior Notes 0.25% Due May 15, 2018 - USD ($) $ in Thousands</t>
  </si>
  <si>
    <t>0.25% coupon</t>
  </si>
  <si>
    <t>Amortization of debt issuance costs</t>
  </si>
  <si>
    <t>Amortization of debt discount</t>
  </si>
  <si>
    <t>Interest expense, convertible notes</t>
  </si>
  <si>
    <t>Share Repurchase Program - Narrative (Details) - USD ($)</t>
  </si>
  <si>
    <t>Aug. 03, 2015</t>
  </si>
  <si>
    <t>Jun. 30, 2015</t>
  </si>
  <si>
    <t>Dec. 31, 2015</t>
  </si>
  <si>
    <t>Dec. 31, 2014</t>
  </si>
  <si>
    <t>Apr. 18, 2017</t>
  </si>
  <si>
    <t>Apr. 21, 2016</t>
  </si>
  <si>
    <t>Feb. 09, 2015</t>
  </si>
  <si>
    <t>Feb. 06, 2014</t>
  </si>
  <si>
    <t>Oct. 24, 2012</t>
  </si>
  <si>
    <t>Equity, Class of Treasury Stock</t>
  </si>
  <si>
    <t>Stock repurchase program, authorized amount</t>
  </si>
  <si>
    <t>Prepayment of accelerated share repurchase</t>
  </si>
  <si>
    <t>Total number of shares repurchased (in shares)</t>
  </si>
  <si>
    <t>Refund of accelerated share repurchase</t>
  </si>
  <si>
    <t>Average price paid per share (usd per share)</t>
  </si>
  <si>
    <t>Accelerated Share Repurchase (ASR) agreement</t>
  </si>
  <si>
    <t>Share Repurchase Program - Schedule of Repurchases (Details) - USD ($) $ / shares in Units, $ in Thousands</t>
  </si>
  <si>
    <t>12 Months Ended</t>
  </si>
  <si>
    <t>Total Number of Shares Purchased</t>
  </si>
  <si>
    <t>Average Price Paid per Share (usd per share)</t>
  </si>
  <si>
    <t>Total Dollar Value Spent on Repurchases</t>
  </si>
  <si>
    <t>Segment Reporting (Details) - USD ($) $ in Thousands</t>
  </si>
  <si>
    <t>Gross profit as a percentage of net revenues</t>
  </si>
  <si>
    <t>33.00%</t>
  </si>
  <si>
    <t>37.00%</t>
  </si>
  <si>
    <t>38.00%</t>
  </si>
  <si>
    <t>41.00%</t>
  </si>
  <si>
    <t>Operating Segments | Consumer</t>
  </si>
  <si>
    <t>40.00%</t>
  </si>
  <si>
    <t>44.00%</t>
  </si>
  <si>
    <t>46.00%</t>
  </si>
  <si>
    <t>Operating Segments | Shutterfly Business Solutions (SBS)</t>
  </si>
  <si>
    <t>21.00%</t>
  </si>
  <si>
    <t>30.00%</t>
  </si>
  <si>
    <t>26.00%</t>
  </si>
  <si>
    <t>Corporate</t>
  </si>
  <si>
    <t>Restructuring - Narrative (Details) - USD ($) $ in Thousands</t>
  </si>
  <si>
    <t>Restructuring Cost and Reserve [Line Items]</t>
  </si>
  <si>
    <t>Restructuring costs</t>
  </si>
  <si>
    <t>2017 Restructuring</t>
  </si>
  <si>
    <t>Restructuring - Restructuring Activity (Details) - USD ($) $ in Thousands</t>
  </si>
  <si>
    <t>Restructuring Reserve [Roll Forward]</t>
  </si>
  <si>
    <t>Beginning balance</t>
  </si>
  <si>
    <t>Restructuring and other charges</t>
  </si>
  <si>
    <t>Cash payments</t>
  </si>
  <si>
    <t>Non-cash adjustments</t>
  </si>
  <si>
    <t>Ending balance</t>
  </si>
  <si>
    <t>2017 Restructuring | Property and equipment</t>
  </si>
  <si>
    <t>2017 Restructuring | Employee costs</t>
  </si>
  <si>
    <t>2017 Restructuring | Inventory</t>
  </si>
  <si>
    <t>2017 Restructuring | Other costs</t>
  </si>
  <si>
    <t>2015 Restructuring | Property and equipment</t>
  </si>
  <si>
    <t>Derivative Financial Instruments (Details) - USD ($)</t>
  </si>
  <si>
    <t>Aug. 31, 2017</t>
  </si>
  <si>
    <t>Derivative [Line Items]</t>
  </si>
  <si>
    <t>Losses expected to be reclassified from other comprehensive income into interest expense in the coming 12 months</t>
  </si>
  <si>
    <t>Unrealized gains recognized in other comprehensive income (loss)</t>
  </si>
  <si>
    <t>Amounts reclassified from other comprehensive income (loss) to interest expense</t>
  </si>
  <si>
    <t>Term Loan facility</t>
  </si>
  <si>
    <t>Fixed rate on Term Loan</t>
  </si>
  <si>
    <t>4.27%</t>
  </si>
  <si>
    <t>Interest-rate swap agreement</t>
  </si>
  <si>
    <t>Aggregate notional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5920</v>
      </c>
    </row>
    <row r="6" spans="1:3">
      <c r="A6" s="4" t="s">
        <v>8</v>
      </c>
      <c r="B6" s="4" t="s">
        <v>9</v>
      </c>
    </row>
    <row r="7" spans="1:3">
      <c r="A7" s="4" t="s">
        <v>10</v>
      </c>
      <c r="B7" s="4" t="s">
        <v>11</v>
      </c>
    </row>
    <row r="8" spans="1:3">
      <c r="A8" s="4" t="s">
        <v>12</v>
      </c>
      <c r="B8" s="4" t="s">
        <v>13</v>
      </c>
    </row>
    <row r="9" spans="1:3">
      <c r="A9" s="4" t="s">
        <v>14</v>
      </c>
      <c r="C9" s="5" t="n">
        <v>32832644</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2</v>
      </c>
    </row>
    <row r="3" spans="1:2">
      <c r="A3" s="3" t="s">
        <v>161</v>
      </c>
    </row>
    <row r="4" spans="1:2">
      <c r="A4" s="4" t="s">
        <v>68</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959</v>
      </c>
      <c r="C3" s="7" t="n">
        <v>289224</v>
      </c>
    </row>
    <row r="4" spans="1:3">
      <c r="A4" s="4" t="s">
        <v>28</v>
      </c>
      <c r="B4" s="5" t="n">
        <v>44977</v>
      </c>
      <c r="C4" s="5" t="n">
        <v>26352</v>
      </c>
    </row>
    <row r="5" spans="1:3">
      <c r="A5" s="4" t="s">
        <v>29</v>
      </c>
      <c r="B5" s="5" t="n">
        <v>61468</v>
      </c>
      <c r="C5" s="5" t="n">
        <v>57365</v>
      </c>
    </row>
    <row r="6" spans="1:3">
      <c r="A6" s="4" t="s">
        <v>30</v>
      </c>
      <c r="B6" s="5" t="n">
        <v>12057</v>
      </c>
      <c r="C6" s="5" t="n">
        <v>11751</v>
      </c>
    </row>
    <row r="7" spans="1:3">
      <c r="A7" s="4" t="s">
        <v>31</v>
      </c>
      <c r="B7" s="5" t="n">
        <v>81322</v>
      </c>
      <c r="C7" s="5" t="n">
        <v>48084</v>
      </c>
    </row>
    <row r="8" spans="1:3">
      <c r="A8" s="4" t="s">
        <v>32</v>
      </c>
      <c r="B8" s="5" t="n">
        <v>255783</v>
      </c>
      <c r="C8" s="5" t="n">
        <v>432776</v>
      </c>
    </row>
    <row r="9" spans="1:3">
      <c r="A9" s="4" t="s">
        <v>33</v>
      </c>
      <c r="B9" s="5" t="n">
        <v>11739</v>
      </c>
      <c r="C9" s="5" t="n">
        <v>14479</v>
      </c>
    </row>
    <row r="10" spans="1:3">
      <c r="A10" s="4" t="s">
        <v>34</v>
      </c>
      <c r="B10" s="5" t="n">
        <v>269145</v>
      </c>
      <c r="C10" s="5" t="n">
        <v>284110</v>
      </c>
    </row>
    <row r="11" spans="1:3">
      <c r="A11" s="4" t="s">
        <v>35</v>
      </c>
      <c r="B11" s="5" t="n">
        <v>32544</v>
      </c>
      <c r="C11" s="5" t="n">
        <v>43420</v>
      </c>
    </row>
    <row r="12" spans="1:3">
      <c r="A12" s="4" t="s">
        <v>36</v>
      </c>
      <c r="B12" s="5" t="n">
        <v>408975</v>
      </c>
      <c r="C12" s="5" t="n">
        <v>408975</v>
      </c>
    </row>
    <row r="13" spans="1:3">
      <c r="A13" s="4" t="s">
        <v>37</v>
      </c>
      <c r="B13" s="5" t="n">
        <v>28751</v>
      </c>
      <c r="C13" s="5" t="n">
        <v>11816</v>
      </c>
    </row>
    <row r="14" spans="1:3">
      <c r="A14" s="4" t="s">
        <v>38</v>
      </c>
      <c r="B14" s="5" t="n">
        <v>1006937</v>
      </c>
      <c r="C14" s="5" t="n">
        <v>1195576</v>
      </c>
    </row>
    <row r="15" spans="1:3">
      <c r="A15" s="3" t="s">
        <v>39</v>
      </c>
    </row>
    <row r="16" spans="1:3">
      <c r="A16" s="4" t="s">
        <v>40</v>
      </c>
      <c r="B16" s="5" t="n">
        <v>290157</v>
      </c>
      <c r="C16" s="5" t="n">
        <v>0</v>
      </c>
    </row>
    <row r="17" spans="1:3">
      <c r="A17" s="4" t="s">
        <v>41</v>
      </c>
      <c r="B17" s="5" t="n">
        <v>25098</v>
      </c>
      <c r="C17" s="5" t="n">
        <v>58790</v>
      </c>
    </row>
    <row r="18" spans="1:3">
      <c r="A18" s="4" t="s">
        <v>42</v>
      </c>
      <c r="B18" s="5" t="n">
        <v>90596</v>
      </c>
      <c r="C18" s="5" t="n">
        <v>138869</v>
      </c>
    </row>
    <row r="19" spans="1:3">
      <c r="A19" s="4" t="s">
        <v>43</v>
      </c>
      <c r="B19" s="5" t="n">
        <v>22794</v>
      </c>
      <c r="C19" s="5" t="n">
        <v>22929</v>
      </c>
    </row>
    <row r="20" spans="1:3">
      <c r="A20" s="4" t="s">
        <v>44</v>
      </c>
      <c r="B20" s="5" t="n">
        <v>428645</v>
      </c>
      <c r="C20" s="5" t="n">
        <v>220588</v>
      </c>
    </row>
    <row r="21" spans="1:3">
      <c r="A21" s="4" t="s">
        <v>45</v>
      </c>
      <c r="B21" s="5" t="n">
        <v>0</v>
      </c>
      <c r="C21" s="5" t="n">
        <v>278792</v>
      </c>
    </row>
    <row r="22" spans="1:3">
      <c r="A22" s="4" t="s">
        <v>46</v>
      </c>
      <c r="B22" s="5" t="n">
        <v>121522</v>
      </c>
      <c r="C22" s="5" t="n">
        <v>137035</v>
      </c>
    </row>
    <row r="23" spans="1:3">
      <c r="A23" s="4" t="s">
        <v>47</v>
      </c>
      <c r="B23" s="5" t="n">
        <v>550167</v>
      </c>
      <c r="C23" s="5" t="n">
        <v>636415</v>
      </c>
    </row>
    <row r="24" spans="1:3">
      <c r="A24" s="4" t="s">
        <v>48</v>
      </c>
      <c r="B24" s="4" t="s">
        <v>49</v>
      </c>
      <c r="C24" s="4" t="s">
        <v>49</v>
      </c>
    </row>
    <row r="25" spans="1:3">
      <c r="A25" s="3" t="s">
        <v>50</v>
      </c>
    </row>
    <row r="26" spans="1:3">
      <c r="A26" s="4" t="s">
        <v>51</v>
      </c>
      <c r="B26" s="5" t="n">
        <v>3</v>
      </c>
      <c r="C26" s="5" t="n">
        <v>3</v>
      </c>
    </row>
    <row r="27" spans="1:3">
      <c r="A27" s="4" t="s">
        <v>52</v>
      </c>
      <c r="B27" s="5" t="n">
        <v>985098</v>
      </c>
      <c r="C27" s="5" t="n">
        <v>949864</v>
      </c>
    </row>
    <row r="28" spans="1:3">
      <c r="A28" s="4" t="s">
        <v>53</v>
      </c>
      <c r="B28" s="5" t="n">
        <v>828</v>
      </c>
      <c r="C28" s="5" t="n">
        <v>-32</v>
      </c>
    </row>
    <row r="29" spans="1:3">
      <c r="A29" s="4" t="s">
        <v>54</v>
      </c>
      <c r="B29" s="5" t="n">
        <v>-529159</v>
      </c>
      <c r="C29" s="5" t="n">
        <v>-390674</v>
      </c>
    </row>
    <row r="30" spans="1:3">
      <c r="A30" s="4" t="s">
        <v>55</v>
      </c>
      <c r="B30" s="5" t="n">
        <v>456770</v>
      </c>
      <c r="C30" s="5" t="n">
        <v>559161</v>
      </c>
    </row>
    <row r="31" spans="1:3">
      <c r="A31" s="4" t="s">
        <v>56</v>
      </c>
      <c r="B31" s="7" t="n">
        <v>1006937</v>
      </c>
      <c r="C31" s="7" t="n">
        <v>1195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3</v>
      </c>
    </row>
    <row r="4" spans="1:2">
      <c r="A4" s="4" t="s">
        <v>152</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7</v>
      </c>
      <c r="B1" s="2" t="s">
        <v>63</v>
      </c>
      <c r="E1" s="2" t="s">
        <v>1</v>
      </c>
    </row>
    <row r="2" spans="1:7">
      <c r="B2" s="2" t="s">
        <v>2</v>
      </c>
      <c r="C2" s="2" t="s">
        <v>218</v>
      </c>
      <c r="D2" s="2" t="s">
        <v>64</v>
      </c>
      <c r="E2" s="2" t="s">
        <v>2</v>
      </c>
      <c r="F2" s="2" t="s">
        <v>64</v>
      </c>
      <c r="G2" s="2" t="s">
        <v>25</v>
      </c>
    </row>
    <row r="3" spans="1:7">
      <c r="A3" s="3" t="s">
        <v>219</v>
      </c>
    </row>
    <row r="4" spans="1:7">
      <c r="A4" s="4" t="s">
        <v>220</v>
      </c>
      <c r="C4" s="7" t="n">
        <v>21600</v>
      </c>
    </row>
    <row r="5" spans="1:7">
      <c r="A5" s="4" t="s">
        <v>221</v>
      </c>
      <c r="C5" s="5" t="n">
        <v>20500</v>
      </c>
    </row>
    <row r="6" spans="1:7">
      <c r="A6" s="4" t="s">
        <v>74</v>
      </c>
      <c r="B6" s="7" t="n">
        <v>0</v>
      </c>
      <c r="C6" s="5" t="n">
        <v>-8100</v>
      </c>
      <c r="D6" s="7" t="n">
        <v>0</v>
      </c>
      <c r="E6" s="7" t="n">
        <v>-8098</v>
      </c>
      <c r="F6" s="7" t="n">
        <v>0</v>
      </c>
    </row>
    <row r="7" spans="1:7">
      <c r="A7" s="4" t="s">
        <v>222</v>
      </c>
      <c r="B7" s="7" t="n">
        <v>624596</v>
      </c>
      <c r="E7" s="7" t="n">
        <v>624596</v>
      </c>
      <c r="G7" s="7" t="n">
        <v>602754</v>
      </c>
    </row>
    <row r="8" spans="1:7">
      <c r="A8" s="4" t="s">
        <v>223</v>
      </c>
      <c r="C8" s="5" t="n">
        <v>7900</v>
      </c>
    </row>
    <row r="9" spans="1:7">
      <c r="A9" s="4" t="s">
        <v>224</v>
      </c>
    </row>
    <row r="10" spans="1:7">
      <c r="A10" s="3" t="s">
        <v>219</v>
      </c>
    </row>
    <row r="11" spans="1:7">
      <c r="A11" s="4" t="s">
        <v>221</v>
      </c>
      <c r="C11" s="5" t="n">
        <v>20500</v>
      </c>
    </row>
    <row r="12" spans="1:7">
      <c r="A12" s="4" t="s">
        <v>222</v>
      </c>
      <c r="C12" s="7" t="n">
        <v>129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0</v>
      </c>
    </row>
    <row r="3" spans="1:3">
      <c r="A3" s="4" t="s">
        <v>58</v>
      </c>
      <c r="B3" s="8" t="n">
        <v>0.0001</v>
      </c>
      <c r="C3" s="8" t="n">
        <v>0.0001</v>
      </c>
    </row>
    <row r="4" spans="1:3">
      <c r="A4" s="4" t="s">
        <v>59</v>
      </c>
      <c r="B4" s="5" t="n">
        <v>100000000</v>
      </c>
      <c r="C4" s="5" t="n">
        <v>100000000</v>
      </c>
    </row>
    <row r="5" spans="1:3">
      <c r="A5" s="4" t="s">
        <v>60</v>
      </c>
      <c r="B5" s="5" t="n">
        <v>32798000</v>
      </c>
      <c r="C5" s="5" t="n">
        <v>33637000</v>
      </c>
    </row>
    <row r="6" spans="1:3">
      <c r="A6" s="4" t="s">
        <v>61</v>
      </c>
      <c r="B6" s="5" t="n">
        <v>32798000</v>
      </c>
      <c r="C6" s="5" t="n">
        <v>336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26</v>
      </c>
    </row>
    <row r="3" spans="1:3">
      <c r="A3" s="3" t="s">
        <v>227</v>
      </c>
    </row>
    <row r="4" spans="1:3">
      <c r="A4" s="4" t="s">
        <v>228</v>
      </c>
      <c r="B4" s="7" t="n">
        <v>1</v>
      </c>
    </row>
    <row r="5" spans="1:3">
      <c r="A5" s="4" t="s">
        <v>229</v>
      </c>
    </row>
    <row r="6" spans="1:3">
      <c r="A6" s="3" t="s">
        <v>227</v>
      </c>
    </row>
    <row r="7" spans="1:3">
      <c r="A7" s="4" t="s">
        <v>230</v>
      </c>
      <c r="C7" s="10" t="n">
        <v>23.2</v>
      </c>
    </row>
    <row r="8" spans="1:3">
      <c r="A8" s="4" t="s">
        <v>231</v>
      </c>
    </row>
    <row r="9" spans="1:3">
      <c r="A9" s="3" t="s">
        <v>227</v>
      </c>
    </row>
    <row r="10" spans="1:3">
      <c r="A10" s="4" t="s">
        <v>232</v>
      </c>
      <c r="C10" s="10" t="n">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1</v>
      </c>
    </row>
    <row r="2" spans="1:2">
      <c r="B2" s="2" t="s">
        <v>234</v>
      </c>
    </row>
    <row r="3" spans="1:2">
      <c r="A3" s="3" t="s">
        <v>235</v>
      </c>
    </row>
    <row r="4" spans="1:2">
      <c r="A4" s="4" t="s">
        <v>236</v>
      </c>
      <c r="B4" s="5" t="n">
        <v>950</v>
      </c>
    </row>
    <row r="5" spans="1:2">
      <c r="A5" s="4" t="s">
        <v>237</v>
      </c>
      <c r="B5" s="5" t="n">
        <v>614</v>
      </c>
    </row>
    <row r="6" spans="1:2">
      <c r="A6" s="4" t="s">
        <v>238</v>
      </c>
      <c r="B6" s="5" t="n">
        <v>-28</v>
      </c>
    </row>
    <row r="7" spans="1:2">
      <c r="A7" s="4" t="s">
        <v>239</v>
      </c>
      <c r="B7" s="5" t="n">
        <v>-1</v>
      </c>
    </row>
    <row r="8" spans="1:2">
      <c r="A8" s="4" t="s">
        <v>236</v>
      </c>
      <c r="B8" s="5" t="n">
        <v>1535</v>
      </c>
    </row>
    <row r="9" spans="1:2">
      <c r="A9" s="4" t="s">
        <v>240</v>
      </c>
      <c r="B9" s="5" t="n">
        <v>1415</v>
      </c>
    </row>
    <row r="10" spans="1:2">
      <c r="A10" s="4" t="s">
        <v>241</v>
      </c>
      <c r="B10" s="5" t="n">
        <v>354</v>
      </c>
    </row>
    <row r="11" spans="1:2">
      <c r="A11" s="3" t="s">
        <v>242</v>
      </c>
    </row>
    <row r="12" spans="1:2">
      <c r="A12" s="4" t="s">
        <v>243</v>
      </c>
      <c r="B12" s="9" t="n">
        <v>46.58</v>
      </c>
    </row>
    <row r="13" spans="1:2">
      <c r="A13" s="4" t="s">
        <v>244</v>
      </c>
      <c r="B13" s="11" t="n">
        <v>45.68</v>
      </c>
    </row>
    <row r="14" spans="1:2">
      <c r="A14" s="4" t="s">
        <v>245</v>
      </c>
      <c r="B14" s="11" t="n">
        <v>22.46</v>
      </c>
    </row>
    <row r="15" spans="1:2">
      <c r="A15" s="4" t="s">
        <v>246</v>
      </c>
      <c r="B15" s="11" t="n">
        <v>9.380000000000001</v>
      </c>
    </row>
    <row r="16" spans="1:2">
      <c r="A16" s="4" t="s">
        <v>243</v>
      </c>
      <c r="B16" s="11" t="n">
        <v>46.69</v>
      </c>
    </row>
    <row r="17" spans="1:2">
      <c r="A17" s="4" t="s">
        <v>247</v>
      </c>
      <c r="B17" s="11" t="n">
        <v>46.77</v>
      </c>
    </row>
    <row r="18" spans="1:2">
      <c r="A18" s="4" t="s">
        <v>248</v>
      </c>
      <c r="B18" s="9" t="n">
        <v>45.87</v>
      </c>
    </row>
    <row r="19" spans="1:2">
      <c r="A19" s="3" t="s">
        <v>249</v>
      </c>
    </row>
    <row r="20" spans="1:2">
      <c r="A20" s="4" t="s">
        <v>250</v>
      </c>
      <c r="B20" s="4" t="s">
        <v>251</v>
      </c>
    </row>
    <row r="21" spans="1:2">
      <c r="A21" s="4" t="s">
        <v>252</v>
      </c>
      <c r="B21" s="4" t="s">
        <v>253</v>
      </c>
    </row>
    <row r="22" spans="1:2">
      <c r="A22" s="4" t="s">
        <v>254</v>
      </c>
      <c r="B22" s="4" t="s">
        <v>255</v>
      </c>
    </row>
    <row r="23" spans="1:2">
      <c r="A23" s="3" t="s">
        <v>256</v>
      </c>
    </row>
    <row r="24" spans="1:2">
      <c r="A24" s="4" t="s">
        <v>257</v>
      </c>
      <c r="B24" s="7" t="n">
        <v>2862</v>
      </c>
    </row>
    <row r="25" spans="1:2">
      <c r="A25" s="4" t="s">
        <v>258</v>
      </c>
      <c r="B25" s="5" t="n">
        <v>2537</v>
      </c>
    </row>
    <row r="26" spans="1:2">
      <c r="A26" s="4" t="s">
        <v>259</v>
      </c>
      <c r="B26" s="7" t="n">
        <v>10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3</v>
      </c>
      <c r="D1" s="2" t="s">
        <v>1</v>
      </c>
    </row>
    <row r="2" spans="1:5">
      <c r="B2" s="2" t="s">
        <v>2</v>
      </c>
      <c r="C2" s="2" t="s">
        <v>64</v>
      </c>
      <c r="D2" s="2" t="s">
        <v>2</v>
      </c>
      <c r="E2" s="2" t="s">
        <v>64</v>
      </c>
    </row>
    <row r="3" spans="1:5">
      <c r="A3" s="3" t="s">
        <v>261</v>
      </c>
    </row>
    <row r="4" spans="1:5">
      <c r="A4" s="4" t="s">
        <v>262</v>
      </c>
      <c r="D4" s="7" t="n">
        <v>626</v>
      </c>
      <c r="E4" s="7" t="n">
        <v>1935</v>
      </c>
    </row>
    <row r="5" spans="1:5">
      <c r="A5" s="4" t="s">
        <v>263</v>
      </c>
      <c r="B5" s="7" t="n">
        <v>79000</v>
      </c>
      <c r="D5" s="7" t="n">
        <v>79000</v>
      </c>
    </row>
    <row r="6" spans="1:5">
      <c r="A6" s="4" t="s">
        <v>264</v>
      </c>
      <c r="D6" s="4" t="s">
        <v>265</v>
      </c>
    </row>
    <row r="7" spans="1:5">
      <c r="A7" s="4" t="s">
        <v>266</v>
      </c>
    </row>
    <row r="8" spans="1:5">
      <c r="A8" s="3" t="s">
        <v>261</v>
      </c>
    </row>
    <row r="9" spans="1:5">
      <c r="A9" s="4" t="s">
        <v>267</v>
      </c>
      <c r="D9" s="5" t="n">
        <v>614</v>
      </c>
    </row>
    <row r="10" spans="1:5">
      <c r="A10" s="4" t="s">
        <v>268</v>
      </c>
      <c r="D10" s="9" t="n">
        <v>12.23</v>
      </c>
    </row>
    <row r="11" spans="1:5">
      <c r="A11" s="4" t="s">
        <v>269</v>
      </c>
      <c r="B11" s="5" t="n">
        <v>100</v>
      </c>
      <c r="C11" s="7" t="n">
        <v>1900</v>
      </c>
      <c r="D11" s="7" t="n">
        <v>800</v>
      </c>
      <c r="E11" s="5" t="n">
        <v>2600</v>
      </c>
    </row>
    <row r="12" spans="1:5">
      <c r="A12" s="4" t="s">
        <v>262</v>
      </c>
      <c r="B12" s="7" t="n">
        <v>100</v>
      </c>
      <c r="C12" s="7" t="n">
        <v>1200</v>
      </c>
      <c r="D12" s="7" t="n">
        <v>600</v>
      </c>
      <c r="E12" s="7" t="n">
        <v>1900</v>
      </c>
    </row>
    <row r="13" spans="1:5">
      <c r="A13" s="4" t="s">
        <v>270</v>
      </c>
    </row>
    <row r="14" spans="1:5">
      <c r="A14" s="3" t="s">
        <v>261</v>
      </c>
    </row>
    <row r="15" spans="1:5">
      <c r="A15" s="4" t="s">
        <v>271</v>
      </c>
      <c r="D15" s="4" t="s">
        <v>2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273</v>
      </c>
      <c r="B1" s="2" t="s">
        <v>1</v>
      </c>
    </row>
    <row r="2" spans="1:3">
      <c r="B2" s="2" t="s">
        <v>2</v>
      </c>
      <c r="C2" s="2" t="s">
        <v>64</v>
      </c>
    </row>
    <row r="3" spans="1:3">
      <c r="A3" s="3" t="s">
        <v>135</v>
      </c>
    </row>
    <row r="4" spans="1:3">
      <c r="A4" s="4" t="s">
        <v>274</v>
      </c>
      <c r="B4" s="4" t="s">
        <v>275</v>
      </c>
      <c r="C4" s="4" t="s">
        <v>275</v>
      </c>
    </row>
    <row r="5" spans="1:3">
      <c r="A5" s="4" t="s">
        <v>276</v>
      </c>
      <c r="B5" s="4" t="s">
        <v>277</v>
      </c>
      <c r="C5" s="4" t="s">
        <v>278</v>
      </c>
    </row>
    <row r="6" spans="1:3">
      <c r="A6" s="4" t="s">
        <v>279</v>
      </c>
      <c r="B6" s="4" t="s">
        <v>280</v>
      </c>
      <c r="C6" s="4" t="s">
        <v>281</v>
      </c>
    </row>
    <row r="7" spans="1:3">
      <c r="A7" s="4" t="s">
        <v>282</v>
      </c>
      <c r="B7" s="4" t="s">
        <v>283</v>
      </c>
      <c r="C7"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2834</v>
      </c>
    </row>
    <row r="5" spans="1:2">
      <c r="A5" s="4" t="s">
        <v>288</v>
      </c>
      <c r="B5" s="5" t="n">
        <v>791</v>
      </c>
    </row>
    <row r="6" spans="1:2">
      <c r="A6" s="4" t="s">
        <v>289</v>
      </c>
      <c r="B6" s="5" t="n">
        <v>-798</v>
      </c>
    </row>
    <row r="7" spans="1:2">
      <c r="A7" s="4" t="s">
        <v>290</v>
      </c>
      <c r="B7" s="5" t="n">
        <v>-347</v>
      </c>
    </row>
    <row r="8" spans="1:2">
      <c r="A8" s="4" t="s">
        <v>291</v>
      </c>
      <c r="B8" s="5" t="n">
        <v>2480</v>
      </c>
    </row>
    <row r="9" spans="1:2">
      <c r="A9" s="4" t="s">
        <v>292</v>
      </c>
      <c r="B9" s="5" t="n">
        <v>2064</v>
      </c>
    </row>
    <row r="10" spans="1:2">
      <c r="A10" s="3" t="s">
        <v>293</v>
      </c>
    </row>
    <row r="11" spans="1:2">
      <c r="A11" s="4" t="s">
        <v>294</v>
      </c>
      <c r="B11" s="9" t="n">
        <v>43.52</v>
      </c>
    </row>
    <row r="12" spans="1:2">
      <c r="A12" s="4" t="s">
        <v>244</v>
      </c>
      <c r="B12" s="11" t="n">
        <v>47.25</v>
      </c>
    </row>
    <row r="13" spans="1:2">
      <c r="A13" s="4" t="s">
        <v>295</v>
      </c>
      <c r="B13" s="11" t="n">
        <v>44.19</v>
      </c>
    </row>
    <row r="14" spans="1:2">
      <c r="A14" s="4" t="s">
        <v>296</v>
      </c>
      <c r="B14" s="11" t="n">
        <v>43.61</v>
      </c>
    </row>
    <row r="15" spans="1:2">
      <c r="A15" s="4" t="s">
        <v>297</v>
      </c>
      <c r="B15" s="9" t="n">
        <v>4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64</v>
      </c>
      <c r="D2" s="2" t="s">
        <v>2</v>
      </c>
      <c r="E2" s="2" t="s">
        <v>64</v>
      </c>
    </row>
    <row r="3" spans="1:5">
      <c r="A3" s="3" t="s">
        <v>299</v>
      </c>
    </row>
    <row r="4" spans="1:5">
      <c r="A4" s="4" t="s">
        <v>81</v>
      </c>
      <c r="B4" s="7" t="n">
        <v>-25607</v>
      </c>
      <c r="C4" s="7" t="n">
        <v>-29155</v>
      </c>
      <c r="D4" s="7" t="n">
        <v>-81639</v>
      </c>
      <c r="E4" s="7" t="n">
        <v>-75076</v>
      </c>
    </row>
    <row r="5" spans="1:5">
      <c r="A5" s="3" t="s">
        <v>300</v>
      </c>
    </row>
    <row r="6" spans="1:5">
      <c r="A6" s="4" t="s">
        <v>83</v>
      </c>
      <c r="B6" s="5" t="n">
        <v>32878</v>
      </c>
      <c r="C6" s="5" t="n">
        <v>33932</v>
      </c>
      <c r="D6" s="5" t="n">
        <v>33363</v>
      </c>
      <c r="E6" s="5" t="n">
        <v>34235</v>
      </c>
    </row>
    <row r="7" spans="1:5">
      <c r="A7" s="4" t="s">
        <v>82</v>
      </c>
      <c r="B7" s="9" t="n">
        <v>-0.78</v>
      </c>
      <c r="C7" s="9" t="n">
        <v>-0.86</v>
      </c>
      <c r="D7" s="9" t="n">
        <v>-2.45</v>
      </c>
      <c r="E7" s="9" t="n">
        <v>-2.19</v>
      </c>
    </row>
    <row r="8" spans="1:5">
      <c r="A8" s="4" t="s">
        <v>301</v>
      </c>
      <c r="B8" s="5" t="n">
        <v>4070</v>
      </c>
      <c r="C8" s="5" t="n">
        <v>3923</v>
      </c>
      <c r="D8" s="5" t="n">
        <v>4026</v>
      </c>
      <c r="E8" s="5" t="n">
        <v>36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02</v>
      </c>
      <c r="B1" s="2" t="s">
        <v>1</v>
      </c>
    </row>
    <row r="2" spans="1:4">
      <c r="B2" s="2" t="s">
        <v>2</v>
      </c>
      <c r="C2" s="2" t="s">
        <v>64</v>
      </c>
      <c r="D2" s="2" t="s">
        <v>25</v>
      </c>
    </row>
    <row r="3" spans="1:4">
      <c r="A3" s="3" t="s">
        <v>303</v>
      </c>
    </row>
    <row r="4" spans="1:4">
      <c r="A4" s="4" t="s">
        <v>304</v>
      </c>
      <c r="B4" s="7" t="n">
        <v>56716000</v>
      </c>
      <c r="D4" s="7" t="n">
        <v>40831000</v>
      </c>
    </row>
    <row r="5" spans="1:4">
      <c r="A5" s="4" t="s">
        <v>305</v>
      </c>
      <c r="B5" s="5" t="n">
        <v>0</v>
      </c>
      <c r="C5" s="7" t="n">
        <v>0</v>
      </c>
    </row>
    <row r="6" spans="1:4">
      <c r="A6" s="4" t="s">
        <v>28</v>
      </c>
    </row>
    <row r="7" spans="1:4">
      <c r="A7" s="3" t="s">
        <v>303</v>
      </c>
    </row>
    <row r="8" spans="1:4">
      <c r="A8" s="4" t="s">
        <v>306</v>
      </c>
      <c r="B8" s="5" t="n">
        <v>45005000</v>
      </c>
      <c r="D8" s="5" t="n">
        <v>26353000</v>
      </c>
    </row>
    <row r="9" spans="1:4">
      <c r="A9" s="4" t="s">
        <v>307</v>
      </c>
      <c r="B9" s="5" t="n">
        <v>1000</v>
      </c>
      <c r="D9" s="5" t="n">
        <v>11000</v>
      </c>
    </row>
    <row r="10" spans="1:4">
      <c r="A10" s="4" t="s">
        <v>308</v>
      </c>
      <c r="B10" s="5" t="n">
        <v>-29000</v>
      </c>
      <c r="D10" s="5" t="n">
        <v>-12000</v>
      </c>
    </row>
    <row r="11" spans="1:4">
      <c r="A11" s="4" t="s">
        <v>304</v>
      </c>
      <c r="B11" s="5" t="n">
        <v>44977000</v>
      </c>
      <c r="D11" s="5" t="n">
        <v>26352000</v>
      </c>
    </row>
    <row r="12" spans="1:4">
      <c r="A12" s="4" t="s">
        <v>309</v>
      </c>
    </row>
    <row r="13" spans="1:4">
      <c r="A13" s="3" t="s">
        <v>303</v>
      </c>
    </row>
    <row r="14" spans="1:4">
      <c r="A14" s="4" t="s">
        <v>306</v>
      </c>
      <c r="B14" s="5" t="n">
        <v>32464000</v>
      </c>
      <c r="D14" s="5" t="n">
        <v>13371000</v>
      </c>
    </row>
    <row r="15" spans="1:4">
      <c r="A15" s="4" t="s">
        <v>307</v>
      </c>
      <c r="B15" s="5" t="n">
        <v>1000</v>
      </c>
      <c r="D15" s="5" t="n">
        <v>2000</v>
      </c>
    </row>
    <row r="16" spans="1:4">
      <c r="A16" s="4" t="s">
        <v>308</v>
      </c>
      <c r="B16" s="5" t="n">
        <v>-17000</v>
      </c>
      <c r="D16" s="5" t="n">
        <v>-12000</v>
      </c>
    </row>
    <row r="17" spans="1:4">
      <c r="A17" s="4" t="s">
        <v>304</v>
      </c>
      <c r="B17" s="5" t="n">
        <v>32448000</v>
      </c>
      <c r="D17" s="5" t="n">
        <v>13361000</v>
      </c>
    </row>
    <row r="18" spans="1:4">
      <c r="A18" s="4" t="s">
        <v>310</v>
      </c>
    </row>
    <row r="19" spans="1:4">
      <c r="A19" s="3" t="s">
        <v>303</v>
      </c>
    </row>
    <row r="20" spans="1:4">
      <c r="A20" s="4" t="s">
        <v>306</v>
      </c>
      <c r="B20" s="5" t="n">
        <v>5602000</v>
      </c>
      <c r="D20" s="5" t="n">
        <v>7957000</v>
      </c>
    </row>
    <row r="21" spans="1:4">
      <c r="A21" s="4" t="s">
        <v>307</v>
      </c>
      <c r="B21" s="5" t="n">
        <v>0</v>
      </c>
      <c r="D21" s="5" t="n">
        <v>6000</v>
      </c>
    </row>
    <row r="22" spans="1:4">
      <c r="A22" s="4" t="s">
        <v>308</v>
      </c>
      <c r="B22" s="5" t="n">
        <v>-8000</v>
      </c>
      <c r="D22" s="5" t="n">
        <v>0</v>
      </c>
    </row>
    <row r="23" spans="1:4">
      <c r="A23" s="4" t="s">
        <v>304</v>
      </c>
      <c r="B23" s="5" t="n">
        <v>5594000</v>
      </c>
      <c r="D23" s="5" t="n">
        <v>7963000</v>
      </c>
    </row>
    <row r="24" spans="1:4">
      <c r="A24" s="4" t="s">
        <v>311</v>
      </c>
    </row>
    <row r="25" spans="1:4">
      <c r="A25" s="3" t="s">
        <v>303</v>
      </c>
    </row>
    <row r="26" spans="1:4">
      <c r="A26" s="4" t="s">
        <v>306</v>
      </c>
      <c r="B26" s="5" t="n">
        <v>3989000</v>
      </c>
      <c r="D26" s="5" t="n">
        <v>1727000</v>
      </c>
    </row>
    <row r="27" spans="1:4">
      <c r="A27" s="4" t="s">
        <v>307</v>
      </c>
      <c r="B27" s="5" t="n">
        <v>0</v>
      </c>
      <c r="D27" s="5" t="n">
        <v>0</v>
      </c>
    </row>
    <row r="28" spans="1:4">
      <c r="A28" s="4" t="s">
        <v>308</v>
      </c>
      <c r="B28" s="5" t="n">
        <v>0</v>
      </c>
      <c r="D28" s="5" t="n">
        <v>0</v>
      </c>
    </row>
    <row r="29" spans="1:4">
      <c r="A29" s="4" t="s">
        <v>304</v>
      </c>
      <c r="B29" s="5" t="n">
        <v>3989000</v>
      </c>
      <c r="D29" s="5" t="n">
        <v>1727000</v>
      </c>
    </row>
    <row r="30" spans="1:4">
      <c r="A30" s="4" t="s">
        <v>312</v>
      </c>
    </row>
    <row r="31" spans="1:4">
      <c r="A31" s="3" t="s">
        <v>303</v>
      </c>
    </row>
    <row r="32" spans="1:4">
      <c r="A32" s="4" t="s">
        <v>306</v>
      </c>
      <c r="B32" s="5" t="n">
        <v>2950000</v>
      </c>
      <c r="D32" s="5" t="n">
        <v>3298000</v>
      </c>
    </row>
    <row r="33" spans="1:4">
      <c r="A33" s="4" t="s">
        <v>307</v>
      </c>
      <c r="B33" s="5" t="n">
        <v>0</v>
      </c>
      <c r="D33" s="5" t="n">
        <v>3000</v>
      </c>
    </row>
    <row r="34" spans="1:4">
      <c r="A34" s="4" t="s">
        <v>308</v>
      </c>
      <c r="B34" s="5" t="n">
        <v>-4000</v>
      </c>
      <c r="D34" s="5" t="n">
        <v>0</v>
      </c>
    </row>
    <row r="35" spans="1:4">
      <c r="A35" s="4" t="s">
        <v>304</v>
      </c>
      <c r="B35" s="5" t="n">
        <v>2946000</v>
      </c>
      <c r="D35" s="5" t="n">
        <v>3301000</v>
      </c>
    </row>
    <row r="36" spans="1:4">
      <c r="A36" s="4" t="s">
        <v>33</v>
      </c>
    </row>
    <row r="37" spans="1:4">
      <c r="A37" s="3" t="s">
        <v>303</v>
      </c>
    </row>
    <row r="38" spans="1:4">
      <c r="A38" s="4" t="s">
        <v>306</v>
      </c>
      <c r="B38" s="5" t="n">
        <v>11763000</v>
      </c>
      <c r="D38" s="5" t="n">
        <v>14523000</v>
      </c>
    </row>
    <row r="39" spans="1:4">
      <c r="A39" s="4" t="s">
        <v>307</v>
      </c>
      <c r="B39" s="5" t="n">
        <v>1000</v>
      </c>
      <c r="D39" s="5" t="n">
        <v>2000</v>
      </c>
    </row>
    <row r="40" spans="1:4">
      <c r="A40" s="4" t="s">
        <v>308</v>
      </c>
      <c r="B40" s="5" t="n">
        <v>-25000</v>
      </c>
      <c r="D40" s="5" t="n">
        <v>-46000</v>
      </c>
    </row>
    <row r="41" spans="1:4">
      <c r="A41" s="4" t="s">
        <v>304</v>
      </c>
      <c r="B41" s="5" t="n">
        <v>11739000</v>
      </c>
      <c r="D41" s="5" t="n">
        <v>14479000</v>
      </c>
    </row>
    <row r="42" spans="1:4">
      <c r="A42" s="4" t="s">
        <v>313</v>
      </c>
    </row>
    <row r="43" spans="1:4">
      <c r="A43" s="3" t="s">
        <v>303</v>
      </c>
    </row>
    <row r="44" spans="1:4">
      <c r="A44" s="4" t="s">
        <v>306</v>
      </c>
      <c r="B44" s="5" t="n">
        <v>8923000</v>
      </c>
      <c r="D44" s="5" t="n">
        <v>6208000</v>
      </c>
    </row>
    <row r="45" spans="1:4">
      <c r="A45" s="4" t="s">
        <v>307</v>
      </c>
      <c r="B45" s="5" t="n">
        <v>1000</v>
      </c>
      <c r="D45" s="5" t="n">
        <v>1000</v>
      </c>
    </row>
    <row r="46" spans="1:4">
      <c r="A46" s="4" t="s">
        <v>308</v>
      </c>
      <c r="B46" s="5" t="n">
        <v>-8000</v>
      </c>
      <c r="D46" s="5" t="n">
        <v>-20000</v>
      </c>
    </row>
    <row r="47" spans="1:4">
      <c r="A47" s="4" t="s">
        <v>304</v>
      </c>
      <c r="B47" s="5" t="n">
        <v>8916000</v>
      </c>
      <c r="D47" s="5" t="n">
        <v>6189000</v>
      </c>
    </row>
    <row r="48" spans="1:4">
      <c r="A48" s="4" t="s">
        <v>314</v>
      </c>
    </row>
    <row r="49" spans="1:4">
      <c r="A49" s="3" t="s">
        <v>303</v>
      </c>
    </row>
    <row r="50" spans="1:4">
      <c r="A50" s="4" t="s">
        <v>306</v>
      </c>
      <c r="B50" s="5" t="n">
        <v>2211000</v>
      </c>
      <c r="D50" s="5" t="n">
        <v>5359000</v>
      </c>
    </row>
    <row r="51" spans="1:4">
      <c r="A51" s="4" t="s">
        <v>307</v>
      </c>
      <c r="B51" s="5" t="n">
        <v>0</v>
      </c>
      <c r="D51" s="5" t="n">
        <v>0</v>
      </c>
    </row>
    <row r="52" spans="1:4">
      <c r="A52" s="4" t="s">
        <v>308</v>
      </c>
      <c r="B52" s="5" t="n">
        <v>-13000</v>
      </c>
      <c r="D52" s="5" t="n">
        <v>-20000</v>
      </c>
    </row>
    <row r="53" spans="1:4">
      <c r="A53" s="4" t="s">
        <v>304</v>
      </c>
      <c r="B53" s="5" t="n">
        <v>2198000</v>
      </c>
      <c r="D53" s="5" t="n">
        <v>5339000</v>
      </c>
    </row>
    <row r="54" spans="1:4">
      <c r="A54" s="4" t="s">
        <v>315</v>
      </c>
    </row>
    <row r="55" spans="1:4">
      <c r="A55" s="3" t="s">
        <v>303</v>
      </c>
    </row>
    <row r="56" spans="1:4">
      <c r="A56" s="4" t="s">
        <v>306</v>
      </c>
      <c r="B56" s="5" t="n">
        <v>629000</v>
      </c>
      <c r="D56" s="5" t="n">
        <v>2956000</v>
      </c>
    </row>
    <row r="57" spans="1:4">
      <c r="A57" s="4" t="s">
        <v>307</v>
      </c>
      <c r="B57" s="5" t="n">
        <v>0</v>
      </c>
      <c r="D57" s="5" t="n">
        <v>1000</v>
      </c>
    </row>
    <row r="58" spans="1:4">
      <c r="A58" s="4" t="s">
        <v>308</v>
      </c>
      <c r="B58" s="5" t="n">
        <v>-4000</v>
      </c>
      <c r="D58" s="5" t="n">
        <v>-6000</v>
      </c>
    </row>
    <row r="59" spans="1:4">
      <c r="A59" s="4" t="s">
        <v>304</v>
      </c>
      <c r="B59" s="7" t="n">
        <v>625000</v>
      </c>
      <c r="D59" s="7" t="n">
        <v>295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41</v>
      </c>
    </row>
    <row r="3" spans="1:3">
      <c r="A3" s="4" t="s">
        <v>317</v>
      </c>
      <c r="B3" s="7" t="n">
        <v>44977</v>
      </c>
      <c r="C3" s="7" t="n">
        <v>26352</v>
      </c>
    </row>
    <row r="4" spans="1:3">
      <c r="A4" s="4" t="s">
        <v>318</v>
      </c>
      <c r="B4" s="5" t="n">
        <v>11739</v>
      </c>
      <c r="C4" s="5" t="n">
        <v>14479</v>
      </c>
    </row>
    <row r="5" spans="1:3">
      <c r="A5" s="4" t="s">
        <v>319</v>
      </c>
      <c r="B5" s="7" t="n">
        <v>56716</v>
      </c>
      <c r="C5" s="7" t="n">
        <v>408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29487</v>
      </c>
      <c r="C3" s="7" t="n">
        <v>9811</v>
      </c>
    </row>
    <row r="4" spans="1:3">
      <c r="A4" s="4" t="s">
        <v>140</v>
      </c>
      <c r="B4" s="5" t="n">
        <v>56716</v>
      </c>
      <c r="C4" s="5" t="n">
        <v>40831</v>
      </c>
    </row>
    <row r="5" spans="1:3">
      <c r="A5" s="4" t="s">
        <v>323</v>
      </c>
    </row>
    <row r="6" spans="1:3">
      <c r="A6" s="3" t="s">
        <v>321</v>
      </c>
    </row>
    <row r="7" spans="1:3">
      <c r="A7" s="4" t="s">
        <v>322</v>
      </c>
      <c r="B7" s="5" t="n">
        <v>29487</v>
      </c>
      <c r="C7" s="5" t="n">
        <v>808</v>
      </c>
    </row>
    <row r="8" spans="1:3">
      <c r="A8" s="4" t="s">
        <v>140</v>
      </c>
      <c r="B8" s="5" t="n">
        <v>0</v>
      </c>
      <c r="C8" s="5" t="n">
        <v>0</v>
      </c>
    </row>
    <row r="9" spans="1:3">
      <c r="A9" s="4" t="s">
        <v>324</v>
      </c>
    </row>
    <row r="10" spans="1:3">
      <c r="A10" s="3" t="s">
        <v>321</v>
      </c>
    </row>
    <row r="11" spans="1:3">
      <c r="A11" s="4" t="s">
        <v>322</v>
      </c>
      <c r="B11" s="5" t="n">
        <v>0</v>
      </c>
      <c r="C11" s="5" t="n">
        <v>2309</v>
      </c>
    </row>
    <row r="12" spans="1:3">
      <c r="A12" s="4" t="s">
        <v>140</v>
      </c>
      <c r="B12" s="5" t="n">
        <v>41364</v>
      </c>
      <c r="C12" s="5" t="n">
        <v>19550</v>
      </c>
    </row>
    <row r="13" spans="1:3">
      <c r="A13" s="4" t="s">
        <v>325</v>
      </c>
    </row>
    <row r="14" spans="1:3">
      <c r="A14" s="3" t="s">
        <v>321</v>
      </c>
    </row>
    <row r="15" spans="1:3">
      <c r="A15" s="4" t="s">
        <v>322</v>
      </c>
      <c r="B15" s="5" t="n">
        <v>0</v>
      </c>
      <c r="C15" s="5" t="n">
        <v>0</v>
      </c>
    </row>
    <row r="16" spans="1:3">
      <c r="A16" s="4" t="s">
        <v>140</v>
      </c>
      <c r="B16" s="5" t="n">
        <v>7792</v>
      </c>
      <c r="C16" s="5" t="n">
        <v>13302</v>
      </c>
    </row>
    <row r="17" spans="1:3">
      <c r="A17" s="4" t="s">
        <v>326</v>
      </c>
    </row>
    <row r="18" spans="1:3">
      <c r="A18" s="3" t="s">
        <v>321</v>
      </c>
    </row>
    <row r="19" spans="1:3">
      <c r="A19" s="4" t="s">
        <v>322</v>
      </c>
      <c r="B19" s="5" t="n">
        <v>0</v>
      </c>
      <c r="C19" s="5" t="n">
        <v>6694</v>
      </c>
    </row>
    <row r="20" spans="1:3">
      <c r="A20" s="4" t="s">
        <v>140</v>
      </c>
      <c r="B20" s="5" t="n">
        <v>3989</v>
      </c>
      <c r="C20" s="5" t="n">
        <v>1727</v>
      </c>
    </row>
    <row r="21" spans="1:3">
      <c r="A21" s="4" t="s">
        <v>327</v>
      </c>
    </row>
    <row r="22" spans="1:3">
      <c r="A22" s="3" t="s">
        <v>321</v>
      </c>
    </row>
    <row r="23" spans="1:3">
      <c r="A23" s="4" t="s">
        <v>322</v>
      </c>
      <c r="B23" s="5" t="n">
        <v>0</v>
      </c>
      <c r="C23" s="5" t="n">
        <v>0</v>
      </c>
    </row>
    <row r="24" spans="1:3">
      <c r="A24" s="4" t="s">
        <v>140</v>
      </c>
      <c r="B24" s="7" t="n">
        <v>3571</v>
      </c>
      <c r="C24" s="7" t="n">
        <v>62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28</v>
      </c>
      <c r="B1" s="2" t="s">
        <v>329</v>
      </c>
    </row>
    <row r="2" spans="1:2">
      <c r="A2" s="3" t="s">
        <v>144</v>
      </c>
    </row>
    <row r="3" spans="1:2">
      <c r="A3" s="4" t="s">
        <v>330</v>
      </c>
      <c r="B3" s="7" t="n">
        <v>1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5443</v>
      </c>
      <c r="C4" s="7" t="n">
        <v>187328</v>
      </c>
      <c r="D4" s="7" t="n">
        <v>596447</v>
      </c>
      <c r="E4" s="7" t="n">
        <v>572998</v>
      </c>
    </row>
    <row r="5" spans="1:5">
      <c r="A5" s="4" t="s">
        <v>67</v>
      </c>
      <c r="B5" s="5" t="n">
        <v>131108</v>
      </c>
      <c r="C5" s="5" t="n">
        <v>117754</v>
      </c>
      <c r="D5" s="5" t="n">
        <v>365432</v>
      </c>
      <c r="E5" s="5" t="n">
        <v>336069</v>
      </c>
    </row>
    <row r="6" spans="1:5">
      <c r="A6" s="4" t="s">
        <v>68</v>
      </c>
      <c r="B6" s="5" t="n">
        <v>39</v>
      </c>
      <c r="C6" s="5" t="n">
        <v>0</v>
      </c>
      <c r="D6" s="5" t="n">
        <v>1475</v>
      </c>
      <c r="E6" s="5" t="n">
        <v>0</v>
      </c>
    </row>
    <row r="7" spans="1:5">
      <c r="A7" s="4" t="s">
        <v>69</v>
      </c>
      <c r="B7" s="5" t="n">
        <v>64296</v>
      </c>
      <c r="C7" s="5" t="n">
        <v>69574</v>
      </c>
      <c r="D7" s="5" t="n">
        <v>229540</v>
      </c>
      <c r="E7" s="5" t="n">
        <v>236929</v>
      </c>
    </row>
    <row r="8" spans="1:5">
      <c r="A8" s="3" t="s">
        <v>70</v>
      </c>
    </row>
    <row r="9" spans="1:5">
      <c r="A9" s="4" t="s">
        <v>71</v>
      </c>
      <c r="B9" s="5" t="n">
        <v>39614</v>
      </c>
      <c r="C9" s="5" t="n">
        <v>43284</v>
      </c>
      <c r="D9" s="5" t="n">
        <v>124968</v>
      </c>
      <c r="E9" s="5" t="n">
        <v>122866</v>
      </c>
    </row>
    <row r="10" spans="1:5">
      <c r="A10" s="4" t="s">
        <v>72</v>
      </c>
      <c r="B10" s="5" t="n">
        <v>33331</v>
      </c>
      <c r="C10" s="5" t="n">
        <v>41903</v>
      </c>
      <c r="D10" s="5" t="n">
        <v>119205</v>
      </c>
      <c r="E10" s="5" t="n">
        <v>135284</v>
      </c>
    </row>
    <row r="11" spans="1:5">
      <c r="A11" s="4" t="s">
        <v>73</v>
      </c>
      <c r="B11" s="5" t="n">
        <v>23894</v>
      </c>
      <c r="C11" s="5" t="n">
        <v>26181</v>
      </c>
      <c r="D11" s="5" t="n">
        <v>79200</v>
      </c>
      <c r="E11" s="5" t="n">
        <v>83462</v>
      </c>
    </row>
    <row r="12" spans="1:5">
      <c r="A12" s="4" t="s">
        <v>74</v>
      </c>
      <c r="B12" s="5" t="n">
        <v>0</v>
      </c>
      <c r="C12" s="5" t="n">
        <v>0</v>
      </c>
      <c r="D12" s="5" t="n">
        <v>8098</v>
      </c>
      <c r="E12" s="5" t="n">
        <v>0</v>
      </c>
    </row>
    <row r="13" spans="1:5">
      <c r="A13" s="4" t="s">
        <v>68</v>
      </c>
      <c r="B13" s="5" t="n">
        <v>3278</v>
      </c>
      <c r="C13" s="5" t="n">
        <v>0</v>
      </c>
      <c r="D13" s="5" t="n">
        <v>15491</v>
      </c>
      <c r="E13" s="5" t="n">
        <v>0</v>
      </c>
    </row>
    <row r="14" spans="1:5">
      <c r="A14" s="4" t="s">
        <v>75</v>
      </c>
      <c r="B14" s="5" t="n">
        <v>100117</v>
      </c>
      <c r="C14" s="5" t="n">
        <v>111368</v>
      </c>
      <c r="D14" s="5" t="n">
        <v>346962</v>
      </c>
      <c r="E14" s="5" t="n">
        <v>341612</v>
      </c>
    </row>
    <row r="15" spans="1:5">
      <c r="A15" s="4" t="s">
        <v>76</v>
      </c>
      <c r="B15" s="5" t="n">
        <v>-35821</v>
      </c>
      <c r="C15" s="5" t="n">
        <v>-41794</v>
      </c>
      <c r="D15" s="5" t="n">
        <v>-117422</v>
      </c>
      <c r="E15" s="5" t="n">
        <v>-104683</v>
      </c>
    </row>
    <row r="16" spans="1:5">
      <c r="A16" s="4" t="s">
        <v>77</v>
      </c>
      <c r="B16" s="5" t="n">
        <v>-6699</v>
      </c>
      <c r="C16" s="5" t="n">
        <v>-5726</v>
      </c>
      <c r="D16" s="5" t="n">
        <v>-18617</v>
      </c>
      <c r="E16" s="5" t="n">
        <v>-17062</v>
      </c>
    </row>
    <row r="17" spans="1:5">
      <c r="A17" s="4" t="s">
        <v>78</v>
      </c>
      <c r="B17" s="5" t="n">
        <v>253</v>
      </c>
      <c r="C17" s="5" t="n">
        <v>130</v>
      </c>
      <c r="D17" s="5" t="n">
        <v>687</v>
      </c>
      <c r="E17" s="5" t="n">
        <v>379</v>
      </c>
    </row>
    <row r="18" spans="1:5">
      <c r="A18" s="4" t="s">
        <v>79</v>
      </c>
      <c r="B18" s="5" t="n">
        <v>-42267</v>
      </c>
      <c r="C18" s="5" t="n">
        <v>-47390</v>
      </c>
      <c r="D18" s="5" t="n">
        <v>-135352</v>
      </c>
      <c r="E18" s="5" t="n">
        <v>-121366</v>
      </c>
    </row>
    <row r="19" spans="1:5">
      <c r="A19" s="4" t="s">
        <v>80</v>
      </c>
      <c r="B19" s="5" t="n">
        <v>16660</v>
      </c>
      <c r="C19" s="5" t="n">
        <v>18235</v>
      </c>
      <c r="D19" s="5" t="n">
        <v>53713</v>
      </c>
      <c r="E19" s="5" t="n">
        <v>46290</v>
      </c>
    </row>
    <row r="20" spans="1:5">
      <c r="A20" s="4" t="s">
        <v>81</v>
      </c>
      <c r="B20" s="7" t="n">
        <v>-25607</v>
      </c>
      <c r="C20" s="7" t="n">
        <v>-29155</v>
      </c>
      <c r="D20" s="7" t="n">
        <v>-81639</v>
      </c>
      <c r="E20" s="7" t="n">
        <v>-75076</v>
      </c>
    </row>
    <row r="21" spans="1:5">
      <c r="A21" s="4" t="s">
        <v>82</v>
      </c>
      <c r="B21" s="9" t="n">
        <v>-0.78</v>
      </c>
      <c r="C21" s="9" t="n">
        <v>-0.86</v>
      </c>
      <c r="D21" s="9" t="n">
        <v>-2.45</v>
      </c>
      <c r="E21" s="9" t="n">
        <v>-2.19</v>
      </c>
    </row>
    <row r="22" spans="1:5">
      <c r="A22" s="4" t="s">
        <v>83</v>
      </c>
      <c r="B22" s="5" t="n">
        <v>32878</v>
      </c>
      <c r="C22" s="5" t="n">
        <v>33932</v>
      </c>
      <c r="D22" s="5" t="n">
        <v>33363</v>
      </c>
      <c r="E22" s="5" t="n">
        <v>34235</v>
      </c>
    </row>
    <row r="23" spans="1:5">
      <c r="A23" s="4" t="s">
        <v>84</v>
      </c>
      <c r="B23" s="7" t="n">
        <v>10736</v>
      </c>
      <c r="C23" s="7" t="n">
        <v>12214</v>
      </c>
      <c r="D23" s="7" t="n">
        <v>33524</v>
      </c>
      <c r="E23" s="7" t="n">
        <v>33288</v>
      </c>
    </row>
    <row r="24" spans="1:5">
      <c r="A24" s="4" t="s">
        <v>67</v>
      </c>
    </row>
    <row r="25" spans="1:5">
      <c r="A25" s="4" t="s">
        <v>84</v>
      </c>
      <c r="B25" s="5" t="n">
        <v>1041</v>
      </c>
      <c r="C25" s="5" t="n">
        <v>1131</v>
      </c>
      <c r="D25" s="5" t="n">
        <v>3284</v>
      </c>
      <c r="E25" s="5" t="n">
        <v>3436</v>
      </c>
    </row>
    <row r="26" spans="1:5">
      <c r="A26" s="4" t="s">
        <v>71</v>
      </c>
    </row>
    <row r="27" spans="1:5">
      <c r="A27" s="4" t="s">
        <v>84</v>
      </c>
      <c r="B27" s="5" t="n">
        <v>2512</v>
      </c>
      <c r="C27" s="5" t="n">
        <v>2725</v>
      </c>
      <c r="D27" s="5" t="n">
        <v>7388</v>
      </c>
      <c r="E27" s="5" t="n">
        <v>5696</v>
      </c>
    </row>
    <row r="28" spans="1:5">
      <c r="A28" s="4" t="s">
        <v>72</v>
      </c>
    </row>
    <row r="29" spans="1:5">
      <c r="A29" s="4" t="s">
        <v>84</v>
      </c>
      <c r="B29" s="5" t="n">
        <v>2864</v>
      </c>
      <c r="C29" s="5" t="n">
        <v>3664</v>
      </c>
      <c r="D29" s="5" t="n">
        <v>9017</v>
      </c>
      <c r="E29" s="5" t="n">
        <v>11697</v>
      </c>
    </row>
    <row r="30" spans="1:5">
      <c r="A30" s="4" t="s">
        <v>73</v>
      </c>
    </row>
    <row r="31" spans="1:5">
      <c r="A31" s="4" t="s">
        <v>84</v>
      </c>
      <c r="B31" s="5" t="n">
        <v>4319</v>
      </c>
      <c r="C31" s="5" t="n">
        <v>4694</v>
      </c>
      <c r="D31" s="5" t="n">
        <v>13021</v>
      </c>
      <c r="E31" s="5" t="n">
        <v>12459</v>
      </c>
    </row>
    <row r="32" spans="1:5">
      <c r="A32" s="4" t="s">
        <v>68</v>
      </c>
    </row>
    <row r="33" spans="1:5">
      <c r="A33" s="4" t="s">
        <v>84</v>
      </c>
      <c r="B33" s="7" t="n">
        <v>0</v>
      </c>
      <c r="C33" s="7" t="n">
        <v>0</v>
      </c>
      <c r="D33" s="7" t="n">
        <v>814</v>
      </c>
      <c r="E3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321</v>
      </c>
    </row>
    <row r="4" spans="1:3">
      <c r="A4" s="4" t="s">
        <v>333</v>
      </c>
      <c r="B4" s="7" t="n">
        <v>294699</v>
      </c>
      <c r="C4" s="7" t="n">
        <v>290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5095</v>
      </c>
      <c r="C3" s="7" t="n">
        <v>0</v>
      </c>
    </row>
    <row r="4" spans="1:3">
      <c r="A4" s="4" t="s">
        <v>337</v>
      </c>
      <c r="B4" s="5" t="n">
        <v>10774</v>
      </c>
      <c r="C4" s="5" t="n">
        <v>11114</v>
      </c>
    </row>
    <row r="5" spans="1:3">
      <c r="A5" s="4" t="s">
        <v>338</v>
      </c>
      <c r="B5" s="5" t="n">
        <v>458</v>
      </c>
      <c r="C5" s="5" t="n">
        <v>11739</v>
      </c>
    </row>
    <row r="6" spans="1:3">
      <c r="A6" s="4" t="s">
        <v>339</v>
      </c>
      <c r="B6" s="5" t="n">
        <v>24995</v>
      </c>
      <c r="C6" s="5" t="n">
        <v>25231</v>
      </c>
    </row>
    <row r="7" spans="1:3">
      <c r="A7" s="4" t="s">
        <v>340</v>
      </c>
      <c r="B7" s="7" t="n">
        <v>81322</v>
      </c>
      <c r="C7" s="7" t="n">
        <v>480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63</v>
      </c>
      <c r="D1" s="2" t="s">
        <v>1</v>
      </c>
    </row>
    <row r="2" spans="1:6">
      <c r="B2" s="2" t="s">
        <v>2</v>
      </c>
      <c r="C2" s="2" t="s">
        <v>64</v>
      </c>
      <c r="D2" s="2" t="s">
        <v>2</v>
      </c>
      <c r="E2" s="2" t="s">
        <v>64</v>
      </c>
      <c r="F2" s="2" t="s">
        <v>25</v>
      </c>
    </row>
    <row r="3" spans="1:6">
      <c r="A3" s="3" t="s">
        <v>342</v>
      </c>
    </row>
    <row r="4" spans="1:6">
      <c r="A4" s="4" t="s">
        <v>343</v>
      </c>
      <c r="B4" s="7" t="n">
        <v>624596</v>
      </c>
      <c r="D4" s="7" t="n">
        <v>624596</v>
      </c>
      <c r="F4" s="7" t="n">
        <v>602754</v>
      </c>
    </row>
    <row r="5" spans="1:6">
      <c r="A5" s="4" t="s">
        <v>344</v>
      </c>
      <c r="B5" s="5" t="n">
        <v>-355451</v>
      </c>
      <c r="D5" s="5" t="n">
        <v>-355451</v>
      </c>
      <c r="F5" s="5" t="n">
        <v>-318644</v>
      </c>
    </row>
    <row r="6" spans="1:6">
      <c r="A6" s="4" t="s">
        <v>34</v>
      </c>
      <c r="B6" s="5" t="n">
        <v>269145</v>
      </c>
      <c r="D6" s="5" t="n">
        <v>269145</v>
      </c>
      <c r="F6" s="5" t="n">
        <v>284110</v>
      </c>
    </row>
    <row r="7" spans="1:6">
      <c r="A7" s="4" t="s">
        <v>345</v>
      </c>
      <c r="B7" s="5" t="n">
        <v>21200</v>
      </c>
      <c r="C7" s="7" t="n">
        <v>23000</v>
      </c>
      <c r="D7" s="5" t="n">
        <v>66367</v>
      </c>
      <c r="E7" s="7" t="n">
        <v>69314</v>
      </c>
    </row>
    <row r="8" spans="1:6">
      <c r="A8" s="4" t="s">
        <v>346</v>
      </c>
      <c r="B8" s="5" t="n">
        <v>13800</v>
      </c>
      <c r="D8" s="5" t="n">
        <v>13800</v>
      </c>
      <c r="F8" s="5" t="n">
        <v>14300</v>
      </c>
    </row>
    <row r="9" spans="1:6">
      <c r="A9" s="4" t="s">
        <v>347</v>
      </c>
    </row>
    <row r="10" spans="1:6">
      <c r="A10" s="3" t="s">
        <v>342</v>
      </c>
    </row>
    <row r="11" spans="1:6">
      <c r="A11" s="4" t="s">
        <v>343</v>
      </c>
      <c r="B11" s="5" t="n">
        <v>189188</v>
      </c>
      <c r="D11" s="5" t="n">
        <v>189188</v>
      </c>
      <c r="F11" s="5" t="n">
        <v>182484</v>
      </c>
    </row>
    <row r="12" spans="1:6">
      <c r="A12" s="4" t="s">
        <v>348</v>
      </c>
      <c r="B12" s="5" t="n">
        <v>90400</v>
      </c>
      <c r="D12" s="5" t="n">
        <v>90400</v>
      </c>
      <c r="F12" s="5" t="n">
        <v>89900</v>
      </c>
    </row>
    <row r="13" spans="1:6">
      <c r="A13" s="4" t="s">
        <v>349</v>
      </c>
      <c r="B13" s="5" t="n">
        <v>30100</v>
      </c>
      <c r="D13" s="5" t="n">
        <v>30100</v>
      </c>
      <c r="F13" s="5" t="n">
        <v>25100</v>
      </c>
    </row>
    <row r="14" spans="1:6">
      <c r="A14" s="4" t="s">
        <v>350</v>
      </c>
    </row>
    <row r="15" spans="1:6">
      <c r="A15" s="3" t="s">
        <v>342</v>
      </c>
    </row>
    <row r="16" spans="1:6">
      <c r="A16" s="4" t="s">
        <v>343</v>
      </c>
      <c r="B16" s="5" t="n">
        <v>187424</v>
      </c>
      <c r="D16" s="5" t="n">
        <v>187424</v>
      </c>
      <c r="F16" s="5" t="n">
        <v>177525</v>
      </c>
    </row>
    <row r="17" spans="1:6">
      <c r="A17" s="4" t="s">
        <v>351</v>
      </c>
    </row>
    <row r="18" spans="1:6">
      <c r="A18" s="3" t="s">
        <v>342</v>
      </c>
    </row>
    <row r="19" spans="1:6">
      <c r="A19" s="4" t="s">
        <v>343</v>
      </c>
      <c r="B19" s="5" t="n">
        <v>144771</v>
      </c>
      <c r="D19" s="5" t="n">
        <v>144771</v>
      </c>
      <c r="F19" s="5" t="n">
        <v>134427</v>
      </c>
    </row>
    <row r="20" spans="1:6">
      <c r="A20" s="4" t="s">
        <v>352</v>
      </c>
    </row>
    <row r="21" spans="1:6">
      <c r="A21" s="3" t="s">
        <v>342</v>
      </c>
    </row>
    <row r="22" spans="1:6">
      <c r="A22" s="4" t="s">
        <v>343</v>
      </c>
      <c r="B22" s="5" t="n">
        <v>56468</v>
      </c>
      <c r="D22" s="5" t="n">
        <v>56468</v>
      </c>
      <c r="F22" s="5" t="n">
        <v>56468</v>
      </c>
    </row>
    <row r="23" spans="1:6">
      <c r="A23" s="4" t="s">
        <v>353</v>
      </c>
    </row>
    <row r="24" spans="1:6">
      <c r="A24" s="3" t="s">
        <v>342</v>
      </c>
    </row>
    <row r="25" spans="1:6">
      <c r="A25" s="4" t="s">
        <v>343</v>
      </c>
      <c r="B25" s="5" t="n">
        <v>20039</v>
      </c>
      <c r="D25" s="5" t="n">
        <v>20039</v>
      </c>
      <c r="F25" s="5" t="n">
        <v>22007</v>
      </c>
    </row>
    <row r="26" spans="1:6">
      <c r="A26" s="4" t="s">
        <v>354</v>
      </c>
    </row>
    <row r="27" spans="1:6">
      <c r="A27" s="3" t="s">
        <v>342</v>
      </c>
    </row>
    <row r="28" spans="1:6">
      <c r="A28" s="4" t="s">
        <v>343</v>
      </c>
      <c r="B28" s="5" t="n">
        <v>18998</v>
      </c>
      <c r="D28" s="5" t="n">
        <v>18998</v>
      </c>
      <c r="F28" s="5" t="n">
        <v>18786</v>
      </c>
    </row>
    <row r="29" spans="1:6">
      <c r="A29" s="4" t="s">
        <v>355</v>
      </c>
    </row>
    <row r="30" spans="1:6">
      <c r="A30" s="3" t="s">
        <v>342</v>
      </c>
    </row>
    <row r="31" spans="1:6">
      <c r="A31" s="4" t="s">
        <v>343</v>
      </c>
      <c r="B31" s="7" t="n">
        <v>7708</v>
      </c>
      <c r="D31" s="7" t="n">
        <v>7708</v>
      </c>
      <c r="F31" s="7" t="n">
        <v>110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24607</v>
      </c>
      <c r="C3" s="7" t="n">
        <v>38755</v>
      </c>
    </row>
    <row r="4" spans="1:3">
      <c r="A4" s="4" t="s">
        <v>359</v>
      </c>
      <c r="B4" s="5" t="n">
        <v>17225</v>
      </c>
      <c r="C4" s="5" t="n">
        <v>17066</v>
      </c>
    </row>
    <row r="5" spans="1:3">
      <c r="A5" s="4" t="s">
        <v>360</v>
      </c>
      <c r="B5" s="5" t="n">
        <v>16724</v>
      </c>
      <c r="C5" s="5" t="n">
        <v>16092</v>
      </c>
    </row>
    <row r="6" spans="1:3">
      <c r="A6" s="4" t="s">
        <v>361</v>
      </c>
      <c r="B6" s="5" t="n">
        <v>6319</v>
      </c>
      <c r="C6" s="5" t="n">
        <v>23839</v>
      </c>
    </row>
    <row r="7" spans="1:3">
      <c r="A7" s="4" t="s">
        <v>362</v>
      </c>
      <c r="B7" s="5" t="n">
        <v>5286</v>
      </c>
      <c r="C7" s="5" t="n">
        <v>8643</v>
      </c>
    </row>
    <row r="8" spans="1:3">
      <c r="A8" s="4" t="s">
        <v>363</v>
      </c>
      <c r="B8" s="5" t="n">
        <v>3967</v>
      </c>
      <c r="C8" s="5" t="n">
        <v>19846</v>
      </c>
    </row>
    <row r="9" spans="1:3">
      <c r="A9" s="4" t="s">
        <v>364</v>
      </c>
      <c r="B9" s="5" t="n">
        <v>16468</v>
      </c>
      <c r="C9" s="5" t="n">
        <v>14628</v>
      </c>
    </row>
    <row r="10" spans="1:3">
      <c r="A10" s="4" t="s">
        <v>365</v>
      </c>
      <c r="B10" s="7" t="n">
        <v>90596</v>
      </c>
      <c r="C10" s="7" t="n">
        <v>138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54130</v>
      </c>
      <c r="C3" s="7" t="n">
        <v>55355</v>
      </c>
    </row>
    <row r="4" spans="1:3">
      <c r="A4" s="4" t="s">
        <v>369</v>
      </c>
      <c r="B4" s="5" t="n">
        <v>51639</v>
      </c>
      <c r="C4" s="5" t="n">
        <v>50213</v>
      </c>
    </row>
    <row r="5" spans="1:3">
      <c r="A5" s="4" t="s">
        <v>370</v>
      </c>
      <c r="B5" s="5" t="n">
        <v>6039</v>
      </c>
      <c r="C5" s="5" t="n">
        <v>7303</v>
      </c>
    </row>
    <row r="6" spans="1:3">
      <c r="A6" s="4" t="s">
        <v>371</v>
      </c>
      <c r="B6" s="5" t="n">
        <v>0</v>
      </c>
      <c r="C6" s="5" t="n">
        <v>20446</v>
      </c>
    </row>
    <row r="7" spans="1:3">
      <c r="A7" s="4" t="s">
        <v>46</v>
      </c>
      <c r="B7" s="5" t="n">
        <v>9714</v>
      </c>
      <c r="C7" s="5" t="n">
        <v>3718</v>
      </c>
    </row>
    <row r="8" spans="1:3">
      <c r="A8" s="4" t="s">
        <v>46</v>
      </c>
      <c r="B8" s="7" t="n">
        <v>121522</v>
      </c>
      <c r="C8" s="7" t="n">
        <v>1370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7"/>
    <col customWidth="1" max="6" min="6" width="27"/>
    <col customWidth="1" max="7" min="7" width="27"/>
    <col customWidth="1" max="8" min="8" width="27"/>
  </cols>
  <sheetData>
    <row r="1" spans="1:8">
      <c r="A1" s="1" t="s">
        <v>372</v>
      </c>
      <c r="B1" s="2" t="s">
        <v>373</v>
      </c>
      <c r="C1" s="2" t="s">
        <v>374</v>
      </c>
      <c r="D1" s="2" t="s">
        <v>375</v>
      </c>
      <c r="E1" s="2" t="s">
        <v>376</v>
      </c>
      <c r="F1" s="2" t="s">
        <v>377</v>
      </c>
      <c r="G1" s="2" t="s">
        <v>378</v>
      </c>
      <c r="H1" s="2" t="s">
        <v>379</v>
      </c>
    </row>
    <row r="2" spans="1:8">
      <c r="A2" s="3" t="s">
        <v>380</v>
      </c>
    </row>
    <row r="3" spans="1:8">
      <c r="A3" s="4" t="s">
        <v>381</v>
      </c>
      <c r="D3" s="5" t="n">
        <v>600000</v>
      </c>
      <c r="E3" s="5" t="n">
        <v>1665360</v>
      </c>
      <c r="F3" s="5" t="n">
        <v>2524752</v>
      </c>
      <c r="G3" s="5" t="n">
        <v>4907675</v>
      </c>
      <c r="H3" s="5" t="n">
        <v>1961085</v>
      </c>
    </row>
    <row r="4" spans="1:8">
      <c r="A4" s="4" t="s">
        <v>382</v>
      </c>
      <c r="D4" s="7" t="n">
        <v>30000000</v>
      </c>
      <c r="E4" s="7" t="n">
        <v>80000000</v>
      </c>
      <c r="F4" s="7" t="n">
        <v>112488000</v>
      </c>
      <c r="G4" s="7" t="n">
        <v>215911000</v>
      </c>
      <c r="H4" s="7" t="n">
        <v>88815000</v>
      </c>
    </row>
    <row r="5" spans="1:8">
      <c r="A5" s="4" t="s">
        <v>383</v>
      </c>
      <c r="D5" s="9" t="n">
        <v>83.18000000000001</v>
      </c>
    </row>
    <row r="6" spans="1:8">
      <c r="A6" s="4" t="s">
        <v>384</v>
      </c>
      <c r="D6" s="7" t="n">
        <v>43600000</v>
      </c>
    </row>
    <row r="7" spans="1:8">
      <c r="A7" s="4" t="s">
        <v>385</v>
      </c>
    </row>
    <row r="8" spans="1:8">
      <c r="A8" s="3" t="s">
        <v>380</v>
      </c>
    </row>
    <row r="9" spans="1:8">
      <c r="A9" s="4" t="s">
        <v>386</v>
      </c>
      <c r="D9" s="5" t="n">
        <v>63500000</v>
      </c>
    </row>
    <row r="10" spans="1:8">
      <c r="A10" s="4" t="s">
        <v>387</v>
      </c>
    </row>
    <row r="11" spans="1:8">
      <c r="A11" s="3" t="s">
        <v>380</v>
      </c>
    </row>
    <row r="12" spans="1:8">
      <c r="A12" s="4" t="s">
        <v>388</v>
      </c>
      <c r="E12" s="5" t="n">
        <v>5600000</v>
      </c>
    </row>
    <row r="13" spans="1:8">
      <c r="A13" s="4" t="s">
        <v>389</v>
      </c>
    </row>
    <row r="14" spans="1:8">
      <c r="A14" s="3" t="s">
        <v>380</v>
      </c>
    </row>
    <row r="15" spans="1:8">
      <c r="A15" s="4" t="s">
        <v>390</v>
      </c>
      <c r="C15" s="7" t="n">
        <v>200000000</v>
      </c>
    </row>
    <row r="16" spans="1:8">
      <c r="A16" s="4" t="s">
        <v>391</v>
      </c>
      <c r="E16" s="7" t="n">
        <v>200000000</v>
      </c>
    </row>
    <row r="17" spans="1:8">
      <c r="A17" s="4" t="s">
        <v>392</v>
      </c>
      <c r="C17" s="4" t="s">
        <v>393</v>
      </c>
    </row>
    <row r="18" spans="1:8">
      <c r="A18" s="4" t="s">
        <v>394</v>
      </c>
      <c r="E18" s="4" t="s">
        <v>395</v>
      </c>
    </row>
    <row r="19" spans="1:8">
      <c r="A19" s="4" t="s">
        <v>396</v>
      </c>
    </row>
    <row r="20" spans="1:8">
      <c r="A20" s="3" t="s">
        <v>380</v>
      </c>
    </row>
    <row r="21" spans="1:8">
      <c r="A21" s="4" t="s">
        <v>397</v>
      </c>
      <c r="C21" s="4" t="s">
        <v>398</v>
      </c>
    </row>
    <row r="22" spans="1:8">
      <c r="A22" s="4" t="s">
        <v>399</v>
      </c>
    </row>
    <row r="23" spans="1:8">
      <c r="A23" s="3" t="s">
        <v>380</v>
      </c>
    </row>
    <row r="24" spans="1:8">
      <c r="A24" s="4" t="s">
        <v>397</v>
      </c>
      <c r="C24" s="4" t="s">
        <v>400</v>
      </c>
    </row>
    <row r="25" spans="1:8">
      <c r="A25" s="4" t="s">
        <v>401</v>
      </c>
    </row>
    <row r="26" spans="1:8">
      <c r="A26" s="3" t="s">
        <v>380</v>
      </c>
    </row>
    <row r="27" spans="1:8">
      <c r="A27" s="4" t="s">
        <v>397</v>
      </c>
      <c r="C27" s="4" t="s">
        <v>398</v>
      </c>
    </row>
    <row r="28" spans="1:8">
      <c r="A28" s="4" t="s">
        <v>402</v>
      </c>
    </row>
    <row r="29" spans="1:8">
      <c r="A29" s="3" t="s">
        <v>380</v>
      </c>
    </row>
    <row r="30" spans="1:8">
      <c r="A30" s="4" t="s">
        <v>397</v>
      </c>
      <c r="C30" s="4" t="s">
        <v>403</v>
      </c>
    </row>
    <row r="31" spans="1:8">
      <c r="A31" s="4" t="s">
        <v>404</v>
      </c>
    </row>
    <row r="32" spans="1:8">
      <c r="A32" s="3" t="s">
        <v>380</v>
      </c>
    </row>
    <row r="33" spans="1:8">
      <c r="A33" s="4" t="s">
        <v>397</v>
      </c>
      <c r="C33" s="4" t="s">
        <v>405</v>
      </c>
    </row>
    <row r="34" spans="1:8">
      <c r="A34" s="4" t="s">
        <v>406</v>
      </c>
    </row>
    <row r="35" spans="1:8">
      <c r="A35" s="3" t="s">
        <v>380</v>
      </c>
    </row>
    <row r="36" spans="1:8">
      <c r="A36" s="4" t="s">
        <v>397</v>
      </c>
      <c r="C36" s="4" t="s">
        <v>403</v>
      </c>
    </row>
    <row r="37" spans="1:8">
      <c r="A37" s="4" t="s">
        <v>407</v>
      </c>
    </row>
    <row r="38" spans="1:8">
      <c r="A38" s="3" t="s">
        <v>380</v>
      </c>
    </row>
    <row r="39" spans="1:8">
      <c r="A39" s="4" t="s">
        <v>391</v>
      </c>
      <c r="B39" s="7" t="n">
        <v>200000000</v>
      </c>
    </row>
    <row r="40" spans="1:8">
      <c r="A40" s="4" t="s">
        <v>408</v>
      </c>
    </row>
    <row r="41" spans="1:8">
      <c r="A41" s="3" t="s">
        <v>380</v>
      </c>
    </row>
    <row r="42" spans="1:8">
      <c r="A42" s="4" t="s">
        <v>390</v>
      </c>
      <c r="C42" s="7" t="n">
        <v>300000000</v>
      </c>
    </row>
    <row r="43" spans="1:8">
      <c r="A43" s="4" t="s">
        <v>391</v>
      </c>
      <c r="E43" s="7" t="n">
        <v>300000000</v>
      </c>
    </row>
    <row r="44" spans="1:8">
      <c r="A44" s="4" t="s">
        <v>409</v>
      </c>
      <c r="C44" s="4" t="s">
        <v>410</v>
      </c>
    </row>
    <row r="45" spans="1:8">
      <c r="A45" s="4" t="s">
        <v>394</v>
      </c>
      <c r="E45" s="4" t="s">
        <v>411</v>
      </c>
    </row>
    <row r="46" spans="1:8">
      <c r="A46" s="4" t="s">
        <v>412</v>
      </c>
    </row>
    <row r="47" spans="1:8">
      <c r="A47" s="3" t="s">
        <v>380</v>
      </c>
    </row>
    <row r="48" spans="1:8">
      <c r="A48" s="4" t="s">
        <v>397</v>
      </c>
      <c r="C48" s="4" t="s">
        <v>413</v>
      </c>
    </row>
    <row r="49" spans="1:8">
      <c r="A49" s="4" t="s">
        <v>414</v>
      </c>
    </row>
    <row r="50" spans="1:8">
      <c r="A50" s="3" t="s">
        <v>380</v>
      </c>
    </row>
    <row r="51" spans="1:8">
      <c r="A51" s="4" t="s">
        <v>397</v>
      </c>
      <c r="C51" s="4" t="s">
        <v>400</v>
      </c>
    </row>
    <row r="52" spans="1:8">
      <c r="A52" s="4" t="s">
        <v>415</v>
      </c>
    </row>
    <row r="53" spans="1:8">
      <c r="A53" s="3" t="s">
        <v>380</v>
      </c>
    </row>
    <row r="54" spans="1:8">
      <c r="A54" s="4" t="s">
        <v>397</v>
      </c>
      <c r="C54" s="4" t="s">
        <v>405</v>
      </c>
    </row>
    <row r="55" spans="1:8">
      <c r="A55" s="4" t="s">
        <v>416</v>
      </c>
    </row>
    <row r="56" spans="1:8">
      <c r="A56" s="3" t="s">
        <v>380</v>
      </c>
    </row>
    <row r="57" spans="1:8">
      <c r="A57" s="4" t="s">
        <v>397</v>
      </c>
      <c r="C57" s="4" t="s">
        <v>393</v>
      </c>
    </row>
    <row r="58" spans="1:8">
      <c r="A58" s="4" t="s">
        <v>417</v>
      </c>
    </row>
    <row r="59" spans="1:8">
      <c r="A59" s="3" t="s">
        <v>380</v>
      </c>
    </row>
    <row r="60" spans="1:8">
      <c r="A60" s="4" t="s">
        <v>418</v>
      </c>
      <c r="C60" s="4" t="s">
        <v>275</v>
      </c>
    </row>
    <row r="61" spans="1:8">
      <c r="A61" s="4" t="s">
        <v>419</v>
      </c>
    </row>
    <row r="62" spans="1:8">
      <c r="A62" s="3" t="s">
        <v>380</v>
      </c>
    </row>
    <row r="63" spans="1:8">
      <c r="A63" s="4" t="s">
        <v>420</v>
      </c>
      <c r="B63" s="7" t="n">
        <v>300000000</v>
      </c>
    </row>
    <row r="64" spans="1:8">
      <c r="A64" s="4" t="s">
        <v>421</v>
      </c>
    </row>
    <row r="65" spans="1:8">
      <c r="A65" s="3" t="s">
        <v>380</v>
      </c>
    </row>
    <row r="66" spans="1:8">
      <c r="A66" s="4" t="s">
        <v>397</v>
      </c>
      <c r="B66" s="4" t="s">
        <v>413</v>
      </c>
    </row>
    <row r="67" spans="1:8">
      <c r="A67" s="4" t="s">
        <v>422</v>
      </c>
    </row>
    <row r="68" spans="1:8">
      <c r="A68" s="3" t="s">
        <v>380</v>
      </c>
    </row>
    <row r="69" spans="1:8">
      <c r="A69" s="4" t="s">
        <v>418</v>
      </c>
      <c r="B69" s="4" t="s">
        <v>275</v>
      </c>
    </row>
    <row r="70" spans="1:8">
      <c r="A70" s="4" t="s">
        <v>423</v>
      </c>
    </row>
    <row r="71" spans="1:8">
      <c r="A71" s="3" t="s">
        <v>380</v>
      </c>
    </row>
    <row r="72" spans="1:8">
      <c r="A72" s="4" t="s">
        <v>424</v>
      </c>
      <c r="D72" s="7" t="n">
        <v>300000000</v>
      </c>
      <c r="E72" s="7" t="n">
        <v>300000000</v>
      </c>
      <c r="F72" s="7" t="n">
        <v>300000000</v>
      </c>
    </row>
    <row r="73" spans="1:8">
      <c r="A73" s="4" t="s">
        <v>425</v>
      </c>
      <c r="D73" s="4" t="s">
        <v>410</v>
      </c>
      <c r="E73" s="4" t="s">
        <v>410</v>
      </c>
    </row>
    <row r="74" spans="1:8">
      <c r="A74" s="4" t="s">
        <v>426</v>
      </c>
      <c r="D74" s="12" t="n">
        <v>0.0155847</v>
      </c>
    </row>
    <row r="75" spans="1:8">
      <c r="A75" s="4" t="s">
        <v>427</v>
      </c>
      <c r="D75" s="9" t="n">
        <v>64.17</v>
      </c>
    </row>
    <row r="76" spans="1:8">
      <c r="A76" s="4" t="s">
        <v>428</v>
      </c>
      <c r="D76" s="5" t="n">
        <v>20</v>
      </c>
    </row>
    <row r="77" spans="1:8">
      <c r="A77" s="4" t="s">
        <v>429</v>
      </c>
      <c r="D77" s="5" t="n">
        <v>30</v>
      </c>
    </row>
    <row r="78" spans="1:8">
      <c r="A78" s="4" t="s">
        <v>430</v>
      </c>
      <c r="D78" s="4" t="s">
        <v>431</v>
      </c>
    </row>
    <row r="79" spans="1:8">
      <c r="A79" s="4" t="s">
        <v>432</v>
      </c>
      <c r="D79" s="4" t="s">
        <v>433</v>
      </c>
    </row>
    <row r="80" spans="1:8">
      <c r="A80" s="4" t="s">
        <v>434</v>
      </c>
      <c r="D80" s="7" t="n">
        <v>6400000</v>
      </c>
    </row>
    <row r="81" spans="1:8">
      <c r="A81" s="4" t="s">
        <v>435</v>
      </c>
      <c r="D81" s="5" t="n">
        <v>1700000</v>
      </c>
    </row>
    <row r="82" spans="1:8">
      <c r="A82" s="4" t="s">
        <v>436</v>
      </c>
      <c r="E82" s="7" t="n">
        <v>900000</v>
      </c>
    </row>
    <row r="83" spans="1:8">
      <c r="A83" s="4" t="s">
        <v>230</v>
      </c>
      <c r="D83" s="7" t="n">
        <v>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438</v>
      </c>
    </row>
    <row r="2" spans="1:4">
      <c r="B2" s="2" t="s">
        <v>439</v>
      </c>
      <c r="C2" s="2" t="s">
        <v>2</v>
      </c>
      <c r="D2" s="2" t="s">
        <v>25</v>
      </c>
    </row>
    <row r="3" spans="1:4">
      <c r="A3" s="3" t="s">
        <v>380</v>
      </c>
    </row>
    <row r="4" spans="1:4">
      <c r="A4" s="4" t="s">
        <v>440</v>
      </c>
      <c r="B4" s="7" t="n">
        <v>300000</v>
      </c>
      <c r="C4" s="7" t="n">
        <v>300000</v>
      </c>
      <c r="D4" s="7" t="n">
        <v>300000</v>
      </c>
    </row>
    <row r="5" spans="1:4">
      <c r="A5" s="4" t="s">
        <v>441</v>
      </c>
      <c r="C5" s="5" t="n">
        <v>-9843</v>
      </c>
      <c r="D5" s="5" t="n">
        <v>-21208</v>
      </c>
    </row>
    <row r="6" spans="1:4">
      <c r="A6" s="4" t="s">
        <v>442</v>
      </c>
      <c r="C6" s="5" t="n">
        <v>290157</v>
      </c>
      <c r="D6" s="5" t="n">
        <v>278792</v>
      </c>
    </row>
    <row r="7" spans="1:4">
      <c r="A7" s="4" t="s">
        <v>443</v>
      </c>
      <c r="C7" s="7" t="n">
        <v>63510</v>
      </c>
      <c r="D7" s="7" t="n">
        <v>63510</v>
      </c>
    </row>
    <row r="8" spans="1:4">
      <c r="A8" s="4" t="s">
        <v>435</v>
      </c>
      <c r="B8" s="7" t="n">
        <v>1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44</v>
      </c>
      <c r="B1" s="2" t="s">
        <v>63</v>
      </c>
      <c r="D1" s="2" t="s">
        <v>1</v>
      </c>
    </row>
    <row r="2" spans="1:6">
      <c r="B2" s="2" t="s">
        <v>2</v>
      </c>
      <c r="C2" s="2" t="s">
        <v>64</v>
      </c>
      <c r="D2" s="2" t="s">
        <v>2</v>
      </c>
      <c r="E2" s="2" t="s">
        <v>64</v>
      </c>
      <c r="F2" s="2" t="s">
        <v>439</v>
      </c>
    </row>
    <row r="3" spans="1:6">
      <c r="A3" s="3" t="s">
        <v>380</v>
      </c>
    </row>
    <row r="4" spans="1:6">
      <c r="A4" s="4" t="s">
        <v>445</v>
      </c>
      <c r="B4" s="7" t="n">
        <v>187</v>
      </c>
      <c r="C4" s="7" t="n">
        <v>188</v>
      </c>
      <c r="D4" s="7" t="n">
        <v>562</v>
      </c>
      <c r="E4" s="7" t="n">
        <v>562</v>
      </c>
    </row>
    <row r="5" spans="1:6">
      <c r="A5" s="4" t="s">
        <v>446</v>
      </c>
      <c r="B5" s="5" t="n">
        <v>351</v>
      </c>
      <c r="C5" s="5" t="n">
        <v>332</v>
      </c>
      <c r="D5" s="5" t="n">
        <v>1039</v>
      </c>
      <c r="E5" s="5" t="n">
        <v>982</v>
      </c>
    </row>
    <row r="6" spans="1:6">
      <c r="A6" s="4" t="s">
        <v>447</v>
      </c>
      <c r="B6" s="5" t="n">
        <v>3490</v>
      </c>
      <c r="C6" s="5" t="n">
        <v>3300</v>
      </c>
      <c r="D6" s="5" t="n">
        <v>10326</v>
      </c>
      <c r="E6" s="5" t="n">
        <v>9765</v>
      </c>
    </row>
    <row r="7" spans="1:6">
      <c r="A7" s="4" t="s">
        <v>448</v>
      </c>
      <c r="B7" s="7" t="n">
        <v>4028</v>
      </c>
      <c r="C7" s="7" t="n">
        <v>3820</v>
      </c>
      <c r="D7" s="7" t="n">
        <v>11927</v>
      </c>
      <c r="E7" s="7" t="n">
        <v>11309</v>
      </c>
    </row>
    <row r="8" spans="1:6">
      <c r="A8" s="4" t="s">
        <v>425</v>
      </c>
      <c r="B8" s="4" t="s">
        <v>410</v>
      </c>
      <c r="D8" s="4" t="s">
        <v>410</v>
      </c>
      <c r="F8" s="4" t="s">
        <v>4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449</v>
      </c>
      <c r="B1" s="2" t="s">
        <v>450</v>
      </c>
      <c r="C1" s="2" t="s">
        <v>439</v>
      </c>
      <c r="D1" s="2" t="s">
        <v>451</v>
      </c>
      <c r="E1" s="2" t="s">
        <v>2</v>
      </c>
      <c r="F1" s="2" t="s">
        <v>64</v>
      </c>
      <c r="G1" s="2" t="s">
        <v>25</v>
      </c>
      <c r="H1" s="2" t="s">
        <v>452</v>
      </c>
      <c r="I1" s="2" t="s">
        <v>453</v>
      </c>
      <c r="J1" s="2" t="s">
        <v>454</v>
      </c>
      <c r="K1" s="2" t="s">
        <v>455</v>
      </c>
      <c r="L1" s="2" t="s">
        <v>456</v>
      </c>
      <c r="M1" s="2" t="s">
        <v>457</v>
      </c>
      <c r="N1" s="2" t="s">
        <v>458</v>
      </c>
    </row>
    <row r="2" spans="1:14">
      <c r="A2" s="3" t="s">
        <v>459</v>
      </c>
    </row>
    <row r="3" spans="1:14">
      <c r="A3" s="4" t="s">
        <v>460</v>
      </c>
      <c r="J3" s="7" t="n">
        <v>140000000</v>
      </c>
      <c r="K3" s="7" t="n">
        <v>100000000</v>
      </c>
      <c r="L3" s="7" t="n">
        <v>300000000</v>
      </c>
      <c r="M3" s="7" t="n">
        <v>100000000</v>
      </c>
      <c r="N3" s="7" t="n">
        <v>60000000</v>
      </c>
    </row>
    <row r="4" spans="1:14">
      <c r="A4" s="4" t="s">
        <v>461</v>
      </c>
      <c r="D4" s="7" t="n">
        <v>75000000</v>
      </c>
    </row>
    <row r="5" spans="1:14">
      <c r="A5" s="4" t="s">
        <v>462</v>
      </c>
      <c r="C5" s="5" t="n">
        <v>600000</v>
      </c>
      <c r="E5" s="5" t="n">
        <v>1665360</v>
      </c>
      <c r="G5" s="5" t="n">
        <v>2524752</v>
      </c>
      <c r="H5" s="5" t="n">
        <v>4907675</v>
      </c>
      <c r="I5" s="5" t="n">
        <v>1961085</v>
      </c>
    </row>
    <row r="6" spans="1:14">
      <c r="A6" s="4" t="s">
        <v>463</v>
      </c>
      <c r="B6" s="7" t="n">
        <v>38200000</v>
      </c>
    </row>
    <row r="7" spans="1:14">
      <c r="A7" s="4" t="s">
        <v>118</v>
      </c>
      <c r="E7" s="7" t="n">
        <v>80000000</v>
      </c>
      <c r="F7" s="7" t="n">
        <v>90837000</v>
      </c>
    </row>
    <row r="8" spans="1:14">
      <c r="A8" s="4" t="s">
        <v>464</v>
      </c>
      <c r="E8" s="9" t="n">
        <v>48.04</v>
      </c>
      <c r="G8" s="9" t="n">
        <v>44.55</v>
      </c>
      <c r="H8" s="9" t="n">
        <v>43.99</v>
      </c>
      <c r="I8" s="9" t="n">
        <v>45.29</v>
      </c>
    </row>
    <row r="9" spans="1:14">
      <c r="A9" s="4" t="s">
        <v>465</v>
      </c>
    </row>
    <row r="10" spans="1:14">
      <c r="A10" s="3" t="s">
        <v>459</v>
      </c>
    </row>
    <row r="11" spans="1:14">
      <c r="A11" s="4" t="s">
        <v>462</v>
      </c>
      <c r="B11" s="5" t="n">
        <v>800000</v>
      </c>
    </row>
    <row r="12" spans="1:14">
      <c r="A12" s="4" t="s">
        <v>118</v>
      </c>
      <c r="B12" s="7" t="n">
        <v>36800000</v>
      </c>
    </row>
    <row r="13" spans="1:14">
      <c r="A13" s="4" t="s">
        <v>464</v>
      </c>
      <c r="B13" s="9" t="n">
        <v>4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6</v>
      </c>
      <c r="B1" s="2" t="s">
        <v>438</v>
      </c>
      <c r="C1" s="2" t="s">
        <v>1</v>
      </c>
      <c r="D1" s="2" t="s">
        <v>467</v>
      </c>
    </row>
    <row r="2" spans="1:6">
      <c r="B2" s="2" t="s">
        <v>439</v>
      </c>
      <c r="C2" s="2" t="s">
        <v>2</v>
      </c>
      <c r="D2" s="2" t="s">
        <v>25</v>
      </c>
      <c r="E2" s="2" t="s">
        <v>452</v>
      </c>
      <c r="F2" s="2" t="s">
        <v>453</v>
      </c>
    </row>
    <row r="3" spans="1:6">
      <c r="A3" s="3" t="s">
        <v>153</v>
      </c>
    </row>
    <row r="4" spans="1:6">
      <c r="A4" s="4" t="s">
        <v>468</v>
      </c>
      <c r="B4" s="5" t="n">
        <v>600000</v>
      </c>
      <c r="C4" s="5" t="n">
        <v>1665360</v>
      </c>
      <c r="D4" s="5" t="n">
        <v>2524752</v>
      </c>
      <c r="E4" s="5" t="n">
        <v>4907675</v>
      </c>
      <c r="F4" s="5" t="n">
        <v>1961085</v>
      </c>
    </row>
    <row r="5" spans="1:6">
      <c r="A5" s="4" t="s">
        <v>469</v>
      </c>
      <c r="C5" s="9" t="n">
        <v>48.04</v>
      </c>
      <c r="D5" s="9" t="n">
        <v>44.55</v>
      </c>
      <c r="E5" s="9" t="n">
        <v>43.99</v>
      </c>
      <c r="F5" s="9" t="n">
        <v>45.29</v>
      </c>
    </row>
    <row r="6" spans="1:6">
      <c r="A6" s="4" t="s">
        <v>470</v>
      </c>
      <c r="B6" s="7" t="n">
        <v>30000</v>
      </c>
      <c r="C6" s="7" t="n">
        <v>80000</v>
      </c>
      <c r="D6" s="7" t="n">
        <v>112488</v>
      </c>
      <c r="E6" s="7" t="n">
        <v>215911</v>
      </c>
      <c r="F6" s="7" t="n">
        <v>88815</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1</v>
      </c>
      <c r="B4" s="7" t="n">
        <v>-25607</v>
      </c>
      <c r="C4" s="7" t="n">
        <v>-29155</v>
      </c>
      <c r="D4" s="7" t="n">
        <v>-81639</v>
      </c>
      <c r="E4" s="7" t="n">
        <v>-75076</v>
      </c>
    </row>
    <row r="5" spans="1:5">
      <c r="A5" s="3" t="s">
        <v>87</v>
      </c>
    </row>
    <row r="6" spans="1:5">
      <c r="A6" s="4" t="s">
        <v>88</v>
      </c>
      <c r="B6" s="5" t="n">
        <v>21</v>
      </c>
      <c r="C6" s="5" t="n">
        <v>-59</v>
      </c>
      <c r="D6" s="5" t="n">
        <v>-7</v>
      </c>
      <c r="E6" s="5" t="n">
        <v>149</v>
      </c>
    </row>
    <row r="7" spans="1:5">
      <c r="A7" s="4" t="s">
        <v>89</v>
      </c>
      <c r="B7" s="5" t="n">
        <v>-8</v>
      </c>
      <c r="C7" s="5" t="n">
        <v>23</v>
      </c>
      <c r="D7" s="5" t="n">
        <v>8</v>
      </c>
      <c r="E7" s="5" t="n">
        <v>-57</v>
      </c>
    </row>
    <row r="8" spans="1:5">
      <c r="A8" s="4" t="s">
        <v>90</v>
      </c>
      <c r="B8" s="5" t="n">
        <v>1402</v>
      </c>
      <c r="C8" s="5" t="n">
        <v>0</v>
      </c>
      <c r="D8" s="5" t="n">
        <v>1402</v>
      </c>
      <c r="E8" s="5" t="n">
        <v>0</v>
      </c>
    </row>
    <row r="9" spans="1:5">
      <c r="A9" s="4" t="s">
        <v>91</v>
      </c>
      <c r="B9" s="5" t="n">
        <v>-543</v>
      </c>
      <c r="C9" s="5" t="n">
        <v>0</v>
      </c>
      <c r="D9" s="5" t="n">
        <v>-543</v>
      </c>
      <c r="E9" s="5" t="n">
        <v>0</v>
      </c>
    </row>
    <row r="10" spans="1:5">
      <c r="A10" s="4" t="s">
        <v>92</v>
      </c>
      <c r="B10" s="5" t="n">
        <v>872</v>
      </c>
      <c r="C10" s="5" t="n">
        <v>-36</v>
      </c>
      <c r="D10" s="5" t="n">
        <v>860</v>
      </c>
      <c r="E10" s="5" t="n">
        <v>92</v>
      </c>
    </row>
    <row r="11" spans="1:5">
      <c r="A11" s="4" t="s">
        <v>93</v>
      </c>
      <c r="B11" s="7" t="n">
        <v>-24735</v>
      </c>
      <c r="C11" s="7" t="n">
        <v>-29191</v>
      </c>
      <c r="D11" s="7" t="n">
        <v>-80779</v>
      </c>
      <c r="E11" s="7" t="n">
        <v>-749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1</v>
      </c>
      <c r="B1" s="2" t="s">
        <v>63</v>
      </c>
      <c r="D1" s="2" t="s">
        <v>1</v>
      </c>
    </row>
    <row r="2" spans="1:5">
      <c r="B2" s="2" t="s">
        <v>2</v>
      </c>
      <c r="C2" s="2" t="s">
        <v>64</v>
      </c>
      <c r="D2" s="2" t="s">
        <v>2</v>
      </c>
      <c r="E2" s="2" t="s">
        <v>64</v>
      </c>
    </row>
    <row r="3" spans="1:5">
      <c r="A3" s="3" t="s">
        <v>212</v>
      </c>
    </row>
    <row r="4" spans="1:5">
      <c r="A4" s="4" t="s">
        <v>66</v>
      </c>
      <c r="B4" s="7" t="n">
        <v>195443</v>
      </c>
      <c r="C4" s="7" t="n">
        <v>187328</v>
      </c>
      <c r="D4" s="7" t="n">
        <v>596447</v>
      </c>
      <c r="E4" s="7" t="n">
        <v>572998</v>
      </c>
    </row>
    <row r="5" spans="1:5">
      <c r="A5" s="4" t="s">
        <v>67</v>
      </c>
      <c r="B5" s="5" t="n">
        <v>131108</v>
      </c>
      <c r="C5" s="5" t="n">
        <v>117754</v>
      </c>
      <c r="D5" s="5" t="n">
        <v>365432</v>
      </c>
      <c r="E5" s="5" t="n">
        <v>336069</v>
      </c>
    </row>
    <row r="6" spans="1:5">
      <c r="A6" s="4" t="s">
        <v>68</v>
      </c>
      <c r="B6" s="5" t="n">
        <v>39</v>
      </c>
      <c r="C6" s="5" t="n">
        <v>0</v>
      </c>
      <c r="D6" s="5" t="n">
        <v>1475</v>
      </c>
      <c r="E6" s="5" t="n">
        <v>0</v>
      </c>
    </row>
    <row r="7" spans="1:5">
      <c r="A7" s="4" t="s">
        <v>69</v>
      </c>
      <c r="B7" s="7" t="n">
        <v>64296</v>
      </c>
      <c r="C7" s="7" t="n">
        <v>69574</v>
      </c>
      <c r="D7" s="7" t="n">
        <v>229540</v>
      </c>
      <c r="E7" s="7" t="n">
        <v>236929</v>
      </c>
    </row>
    <row r="8" spans="1:5">
      <c r="A8" s="4" t="s">
        <v>472</v>
      </c>
      <c r="B8" s="4" t="s">
        <v>473</v>
      </c>
      <c r="C8" s="4" t="s">
        <v>474</v>
      </c>
      <c r="D8" s="4" t="s">
        <v>475</v>
      </c>
      <c r="E8" s="4" t="s">
        <v>476</v>
      </c>
    </row>
    <row r="9" spans="1:5">
      <c r="A9" s="4" t="s">
        <v>477</v>
      </c>
    </row>
    <row r="10" spans="1:5">
      <c r="A10" s="3" t="s">
        <v>212</v>
      </c>
    </row>
    <row r="11" spans="1:5">
      <c r="A11" s="4" t="s">
        <v>66</v>
      </c>
      <c r="B11" s="7" t="n">
        <v>135418</v>
      </c>
      <c r="C11" s="7" t="n">
        <v>144074</v>
      </c>
      <c r="D11" s="7" t="n">
        <v>475153</v>
      </c>
      <c r="E11" s="7" t="n">
        <v>476072</v>
      </c>
    </row>
    <row r="12" spans="1:5">
      <c r="A12" s="4" t="s">
        <v>67</v>
      </c>
      <c r="B12" s="5" t="n">
        <v>81439</v>
      </c>
      <c r="C12" s="5" t="n">
        <v>84825</v>
      </c>
      <c r="D12" s="5" t="n">
        <v>263345</v>
      </c>
      <c r="E12" s="5" t="n">
        <v>256438</v>
      </c>
    </row>
    <row r="13" spans="1:5">
      <c r="A13" s="4" t="s">
        <v>68</v>
      </c>
      <c r="B13" s="5" t="n">
        <v>39</v>
      </c>
      <c r="C13" s="5" t="n">
        <v>0</v>
      </c>
      <c r="D13" s="5" t="n">
        <v>1475</v>
      </c>
      <c r="E13" s="5" t="n">
        <v>0</v>
      </c>
    </row>
    <row r="14" spans="1:5">
      <c r="A14" s="4" t="s">
        <v>69</v>
      </c>
      <c r="B14" s="7" t="n">
        <v>53940</v>
      </c>
      <c r="C14" s="7" t="n">
        <v>59249</v>
      </c>
      <c r="D14" s="7" t="n">
        <v>210333</v>
      </c>
      <c r="E14" s="7" t="n">
        <v>219634</v>
      </c>
    </row>
    <row r="15" spans="1:5">
      <c r="A15" s="4" t="s">
        <v>472</v>
      </c>
      <c r="B15" s="4" t="s">
        <v>478</v>
      </c>
      <c r="C15" s="4" t="s">
        <v>476</v>
      </c>
      <c r="D15" s="4" t="s">
        <v>479</v>
      </c>
      <c r="E15" s="4" t="s">
        <v>480</v>
      </c>
    </row>
    <row r="16" spans="1:5">
      <c r="A16" s="4" t="s">
        <v>481</v>
      </c>
    </row>
    <row r="17" spans="1:5">
      <c r="A17" s="3" t="s">
        <v>212</v>
      </c>
    </row>
    <row r="18" spans="1:5">
      <c r="A18" s="4" t="s">
        <v>66</v>
      </c>
      <c r="B18" s="7" t="n">
        <v>60025</v>
      </c>
      <c r="C18" s="7" t="n">
        <v>43254</v>
      </c>
      <c r="D18" s="7" t="n">
        <v>121294</v>
      </c>
      <c r="E18" s="7" t="n">
        <v>96926</v>
      </c>
    </row>
    <row r="19" spans="1:5">
      <c r="A19" s="4" t="s">
        <v>67</v>
      </c>
      <c r="B19" s="5" t="n">
        <v>47520</v>
      </c>
      <c r="C19" s="5" t="n">
        <v>30389</v>
      </c>
      <c r="D19" s="5" t="n">
        <v>95256</v>
      </c>
      <c r="E19" s="5" t="n">
        <v>71909</v>
      </c>
    </row>
    <row r="20" spans="1:5">
      <c r="A20" s="4" t="s">
        <v>69</v>
      </c>
      <c r="B20" s="7" t="n">
        <v>12505</v>
      </c>
      <c r="C20" s="7" t="n">
        <v>12865</v>
      </c>
      <c r="D20" s="7" t="n">
        <v>26038</v>
      </c>
      <c r="E20" s="7" t="n">
        <v>25017</v>
      </c>
    </row>
    <row r="21" spans="1:5">
      <c r="A21" s="4" t="s">
        <v>472</v>
      </c>
      <c r="B21" s="4" t="s">
        <v>482</v>
      </c>
      <c r="C21" s="4" t="s">
        <v>483</v>
      </c>
      <c r="D21" s="4" t="s">
        <v>482</v>
      </c>
      <c r="E21" s="4" t="s">
        <v>484</v>
      </c>
    </row>
    <row r="22" spans="1:5">
      <c r="A22" s="4" t="s">
        <v>485</v>
      </c>
    </row>
    <row r="23" spans="1:5">
      <c r="A23" s="3" t="s">
        <v>212</v>
      </c>
    </row>
    <row r="24" spans="1:5">
      <c r="A24" s="4" t="s">
        <v>66</v>
      </c>
      <c r="B24" s="7" t="n">
        <v>0</v>
      </c>
      <c r="C24" s="7" t="n">
        <v>0</v>
      </c>
      <c r="D24" s="7" t="n">
        <v>0</v>
      </c>
      <c r="E24" s="7" t="n">
        <v>0</v>
      </c>
    </row>
    <row r="25" spans="1:5">
      <c r="A25" s="4" t="s">
        <v>67</v>
      </c>
      <c r="B25" s="5" t="n">
        <v>2149</v>
      </c>
      <c r="C25" s="5" t="n">
        <v>2540</v>
      </c>
      <c r="D25" s="5" t="n">
        <v>6831</v>
      </c>
      <c r="E25" s="5" t="n">
        <v>7722</v>
      </c>
    </row>
    <row r="26" spans="1:5">
      <c r="A26" s="4" t="s">
        <v>69</v>
      </c>
      <c r="B26" s="7" t="n">
        <v>-2149</v>
      </c>
      <c r="C26" s="7" t="n">
        <v>-2540</v>
      </c>
      <c r="D26" s="7" t="n">
        <v>-6831</v>
      </c>
      <c r="E26" s="7" t="n">
        <v>-77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86</v>
      </c>
      <c r="B1" s="2" t="s">
        <v>63</v>
      </c>
      <c r="D1" s="2" t="s">
        <v>1</v>
      </c>
    </row>
    <row r="2" spans="1:5">
      <c r="B2" s="2" t="s">
        <v>2</v>
      </c>
      <c r="C2" s="2" t="s">
        <v>64</v>
      </c>
      <c r="D2" s="2" t="s">
        <v>2</v>
      </c>
      <c r="E2" s="2" t="s">
        <v>64</v>
      </c>
    </row>
    <row r="3" spans="1:5">
      <c r="A3" s="3" t="s">
        <v>487</v>
      </c>
    </row>
    <row r="4" spans="1:5">
      <c r="A4" s="4" t="s">
        <v>488</v>
      </c>
      <c r="B4" s="7" t="n">
        <v>3278</v>
      </c>
      <c r="C4" s="7" t="n">
        <v>0</v>
      </c>
      <c r="D4" s="7" t="n">
        <v>15491</v>
      </c>
      <c r="E4" s="7" t="n">
        <v>0</v>
      </c>
    </row>
    <row r="5" spans="1:5">
      <c r="A5" s="4" t="s">
        <v>489</v>
      </c>
    </row>
    <row r="6" spans="1:5">
      <c r="A6" s="3" t="s">
        <v>487</v>
      </c>
    </row>
    <row r="7" spans="1:5">
      <c r="A7" s="4" t="s">
        <v>488</v>
      </c>
      <c r="D7" s="7" t="n">
        <v>1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0</v>
      </c>
      <c r="B1" s="2" t="s">
        <v>1</v>
      </c>
    </row>
    <row r="2" spans="1:3">
      <c r="B2" s="2" t="s">
        <v>2</v>
      </c>
      <c r="C2" s="2" t="s">
        <v>25</v>
      </c>
    </row>
    <row r="3" spans="1:3">
      <c r="A3" s="3" t="s">
        <v>491</v>
      </c>
    </row>
    <row r="4" spans="1:3">
      <c r="A4" s="4" t="s">
        <v>492</v>
      </c>
      <c r="B4" s="7" t="n">
        <v>3993</v>
      </c>
      <c r="C4" s="7" t="n">
        <v>1602</v>
      </c>
    </row>
    <row r="5" spans="1:3">
      <c r="A5" s="4" t="s">
        <v>493</v>
      </c>
      <c r="B5" s="5" t="n">
        <v>16966</v>
      </c>
    </row>
    <row r="6" spans="1:3">
      <c r="A6" s="4" t="s">
        <v>494</v>
      </c>
      <c r="B6" s="5" t="n">
        <v>-5330</v>
      </c>
    </row>
    <row r="7" spans="1:3">
      <c r="A7" s="4" t="s">
        <v>495</v>
      </c>
      <c r="B7" s="5" t="n">
        <v>-9245</v>
      </c>
    </row>
    <row r="8" spans="1:3">
      <c r="A8" s="4" t="s">
        <v>496</v>
      </c>
      <c r="B8" s="5" t="n">
        <v>3993</v>
      </c>
    </row>
    <row r="9" spans="1:3">
      <c r="A9" s="4" t="s">
        <v>497</v>
      </c>
    </row>
    <row r="10" spans="1:3">
      <c r="A10" s="3" t="s">
        <v>491</v>
      </c>
    </row>
    <row r="11" spans="1:3">
      <c r="A11" s="4" t="s">
        <v>492</v>
      </c>
      <c r="B11" s="5" t="n">
        <v>1213</v>
      </c>
      <c r="C11" s="5" t="n">
        <v>0</v>
      </c>
    </row>
    <row r="12" spans="1:3">
      <c r="A12" s="4" t="s">
        <v>493</v>
      </c>
      <c r="B12" s="5" t="n">
        <v>8233</v>
      </c>
    </row>
    <row r="13" spans="1:3">
      <c r="A13" s="4" t="s">
        <v>494</v>
      </c>
      <c r="B13" s="5" t="n">
        <v>-87</v>
      </c>
    </row>
    <row r="14" spans="1:3">
      <c r="A14" s="4" t="s">
        <v>495</v>
      </c>
      <c r="B14" s="5" t="n">
        <v>-6933</v>
      </c>
    </row>
    <row r="15" spans="1:3">
      <c r="A15" s="4" t="s">
        <v>496</v>
      </c>
      <c r="B15" s="5" t="n">
        <v>1213</v>
      </c>
    </row>
    <row r="16" spans="1:3">
      <c r="A16" s="4" t="s">
        <v>498</v>
      </c>
    </row>
    <row r="17" spans="1:3">
      <c r="A17" s="3" t="s">
        <v>491</v>
      </c>
    </row>
    <row r="18" spans="1:3">
      <c r="A18" s="4" t="s">
        <v>492</v>
      </c>
      <c r="B18" s="5" t="n">
        <v>848</v>
      </c>
      <c r="C18" s="5" t="n">
        <v>0</v>
      </c>
    </row>
    <row r="19" spans="1:3">
      <c r="A19" s="4" t="s">
        <v>493</v>
      </c>
      <c r="B19" s="5" t="n">
        <v>5851</v>
      </c>
    </row>
    <row r="20" spans="1:3">
      <c r="A20" s="4" t="s">
        <v>494</v>
      </c>
      <c r="B20" s="5" t="n">
        <v>-4189</v>
      </c>
    </row>
    <row r="21" spans="1:3">
      <c r="A21" s="4" t="s">
        <v>495</v>
      </c>
      <c r="B21" s="5" t="n">
        <v>-814</v>
      </c>
    </row>
    <row r="22" spans="1:3">
      <c r="A22" s="4" t="s">
        <v>496</v>
      </c>
      <c r="B22" s="5" t="n">
        <v>848</v>
      </c>
    </row>
    <row r="23" spans="1:3">
      <c r="A23" s="4" t="s">
        <v>499</v>
      </c>
    </row>
    <row r="24" spans="1:3">
      <c r="A24" s="3" t="s">
        <v>491</v>
      </c>
    </row>
    <row r="25" spans="1:3">
      <c r="A25" s="4" t="s">
        <v>492</v>
      </c>
      <c r="B25" s="5" t="n">
        <v>0</v>
      </c>
      <c r="C25" s="5" t="n">
        <v>0</v>
      </c>
    </row>
    <row r="26" spans="1:3">
      <c r="A26" s="4" t="s">
        <v>493</v>
      </c>
      <c r="B26" s="5" t="n">
        <v>1475</v>
      </c>
    </row>
    <row r="27" spans="1:3">
      <c r="A27" s="4" t="s">
        <v>494</v>
      </c>
      <c r="B27" s="5" t="n">
        <v>0</v>
      </c>
    </row>
    <row r="28" spans="1:3">
      <c r="A28" s="4" t="s">
        <v>495</v>
      </c>
      <c r="B28" s="5" t="n">
        <v>-1475</v>
      </c>
    </row>
    <row r="29" spans="1:3">
      <c r="A29" s="4" t="s">
        <v>496</v>
      </c>
      <c r="B29" s="5" t="n">
        <v>0</v>
      </c>
    </row>
    <row r="30" spans="1:3">
      <c r="A30" s="4" t="s">
        <v>500</v>
      </c>
    </row>
    <row r="31" spans="1:3">
      <c r="A31" s="3" t="s">
        <v>491</v>
      </c>
    </row>
    <row r="32" spans="1:3">
      <c r="A32" s="4" t="s">
        <v>492</v>
      </c>
      <c r="B32" s="5" t="n">
        <v>417</v>
      </c>
      <c r="C32" s="5" t="n">
        <v>0</v>
      </c>
    </row>
    <row r="33" spans="1:3">
      <c r="A33" s="4" t="s">
        <v>493</v>
      </c>
      <c r="B33" s="5" t="n">
        <v>1226</v>
      </c>
    </row>
    <row r="34" spans="1:3">
      <c r="A34" s="4" t="s">
        <v>494</v>
      </c>
      <c r="B34" s="5" t="n">
        <v>-786</v>
      </c>
    </row>
    <row r="35" spans="1:3">
      <c r="A35" s="4" t="s">
        <v>495</v>
      </c>
      <c r="B35" s="5" t="n">
        <v>-23</v>
      </c>
    </row>
    <row r="36" spans="1:3">
      <c r="A36" s="4" t="s">
        <v>496</v>
      </c>
      <c r="B36" s="5" t="n">
        <v>417</v>
      </c>
    </row>
    <row r="37" spans="1:3">
      <c r="A37" s="4" t="s">
        <v>501</v>
      </c>
    </row>
    <row r="38" spans="1:3">
      <c r="A38" s="3" t="s">
        <v>491</v>
      </c>
    </row>
    <row r="39" spans="1:3">
      <c r="A39" s="4" t="s">
        <v>492</v>
      </c>
      <c r="B39" s="5" t="n">
        <v>1515</v>
      </c>
      <c r="C39" s="7" t="n">
        <v>1602</v>
      </c>
    </row>
    <row r="40" spans="1:3">
      <c r="A40" s="4" t="s">
        <v>493</v>
      </c>
      <c r="B40" s="5" t="n">
        <v>181</v>
      </c>
    </row>
    <row r="41" spans="1:3">
      <c r="A41" s="4" t="s">
        <v>494</v>
      </c>
      <c r="B41" s="5" t="n">
        <v>-268</v>
      </c>
    </row>
    <row r="42" spans="1:3">
      <c r="A42" s="4" t="s">
        <v>495</v>
      </c>
      <c r="B42" s="5" t="n">
        <v>0</v>
      </c>
    </row>
    <row r="43" spans="1:3">
      <c r="A43" s="4" t="s">
        <v>496</v>
      </c>
      <c r="B43" s="7" t="n">
        <v>1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63</v>
      </c>
      <c r="D1" s="2" t="s">
        <v>1</v>
      </c>
    </row>
    <row r="2" spans="1:6">
      <c r="B2" s="2" t="s">
        <v>2</v>
      </c>
      <c r="C2" s="2" t="s">
        <v>64</v>
      </c>
      <c r="D2" s="2" t="s">
        <v>2</v>
      </c>
      <c r="E2" s="2" t="s">
        <v>64</v>
      </c>
      <c r="F2" s="2" t="s">
        <v>503</v>
      </c>
    </row>
    <row r="3" spans="1:6">
      <c r="A3" s="3" t="s">
        <v>504</v>
      </c>
    </row>
    <row r="4" spans="1:6">
      <c r="A4" s="4" t="s">
        <v>505</v>
      </c>
      <c r="D4" s="7" t="n">
        <v>400000</v>
      </c>
    </row>
    <row r="5" spans="1:6">
      <c r="A5" s="4" t="s">
        <v>330</v>
      </c>
      <c r="B5" s="7" t="n">
        <v>1402000</v>
      </c>
      <c r="D5" s="5" t="n">
        <v>1402000</v>
      </c>
    </row>
    <row r="6" spans="1:6">
      <c r="A6" s="4" t="s">
        <v>506</v>
      </c>
      <c r="B6" s="5" t="n">
        <v>1402000</v>
      </c>
      <c r="C6" s="7" t="n">
        <v>0</v>
      </c>
      <c r="D6" s="5" t="n">
        <v>1402000</v>
      </c>
      <c r="E6" s="7" t="n">
        <v>0</v>
      </c>
    </row>
    <row r="7" spans="1:6">
      <c r="A7" s="4" t="s">
        <v>507</v>
      </c>
      <c r="B7" s="7" t="n">
        <v>0</v>
      </c>
      <c r="D7" s="7" t="n">
        <v>0</v>
      </c>
    </row>
    <row r="8" spans="1:6">
      <c r="A8" s="4" t="s">
        <v>508</v>
      </c>
    </row>
    <row r="9" spans="1:6">
      <c r="A9" s="3" t="s">
        <v>504</v>
      </c>
    </row>
    <row r="10" spans="1:6">
      <c r="A10" s="4" t="s">
        <v>509</v>
      </c>
      <c r="B10" s="4" t="s">
        <v>510</v>
      </c>
      <c r="D10" s="4" t="s">
        <v>510</v>
      </c>
    </row>
    <row r="11" spans="1:6">
      <c r="A11" s="4" t="s">
        <v>511</v>
      </c>
    </row>
    <row r="12" spans="1:6">
      <c r="A12" s="3" t="s">
        <v>504</v>
      </c>
    </row>
    <row r="13" spans="1:6">
      <c r="A13" s="4" t="s">
        <v>512</v>
      </c>
      <c r="F13" s="7" t="n">
        <v>15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4</v>
      </c>
    </row>
    <row r="3" spans="1:3">
      <c r="A3" s="3" t="s">
        <v>95</v>
      </c>
    </row>
    <row r="4" spans="1:3">
      <c r="A4" s="4" t="s">
        <v>81</v>
      </c>
      <c r="B4" s="7" t="n">
        <v>-81639</v>
      </c>
      <c r="C4" s="7" t="n">
        <v>-75076</v>
      </c>
    </row>
    <row r="5" spans="1:3">
      <c r="A5" s="3" t="s">
        <v>96</v>
      </c>
    </row>
    <row r="6" spans="1:3">
      <c r="A6" s="4" t="s">
        <v>97</v>
      </c>
      <c r="B6" s="5" t="n">
        <v>66367</v>
      </c>
      <c r="C6" s="5" t="n">
        <v>69314</v>
      </c>
    </row>
    <row r="7" spans="1:3">
      <c r="A7" s="4" t="s">
        <v>98</v>
      </c>
      <c r="B7" s="5" t="n">
        <v>11770</v>
      </c>
      <c r="C7" s="5" t="n">
        <v>15744</v>
      </c>
    </row>
    <row r="8" spans="1:3">
      <c r="A8" s="4" t="s">
        <v>99</v>
      </c>
      <c r="B8" s="5" t="n">
        <v>11365</v>
      </c>
      <c r="C8" s="5" t="n">
        <v>10747</v>
      </c>
    </row>
    <row r="9" spans="1:3">
      <c r="A9" s="4" t="s">
        <v>84</v>
      </c>
      <c r="B9" s="5" t="n">
        <v>32710</v>
      </c>
      <c r="C9" s="5" t="n">
        <v>33288</v>
      </c>
    </row>
    <row r="10" spans="1:3">
      <c r="A10" s="4" t="s">
        <v>100</v>
      </c>
      <c r="B10" s="5" t="n">
        <v>705</v>
      </c>
      <c r="C10" s="5" t="n">
        <v>378</v>
      </c>
    </row>
    <row r="11" spans="1:3">
      <c r="A11" s="4" t="s">
        <v>101</v>
      </c>
      <c r="B11" s="5" t="n">
        <v>-8607</v>
      </c>
      <c r="C11" s="5" t="n">
        <v>5786</v>
      </c>
    </row>
    <row r="12" spans="1:3">
      <c r="A12" s="4" t="s">
        <v>102</v>
      </c>
      <c r="B12" s="5" t="n">
        <v>0</v>
      </c>
      <c r="C12" s="5" t="n">
        <v>263</v>
      </c>
    </row>
    <row r="13" spans="1:3">
      <c r="A13" s="4" t="s">
        <v>103</v>
      </c>
      <c r="B13" s="5" t="n">
        <v>0</v>
      </c>
      <c r="C13" s="5" t="n">
        <v>-886</v>
      </c>
    </row>
    <row r="14" spans="1:3">
      <c r="A14" s="4" t="s">
        <v>68</v>
      </c>
      <c r="B14" s="5" t="n">
        <v>11636</v>
      </c>
      <c r="C14" s="5" t="n">
        <v>0</v>
      </c>
    </row>
    <row r="15" spans="1:3">
      <c r="A15" s="3" t="s">
        <v>104</v>
      </c>
    </row>
    <row r="16" spans="1:3">
      <c r="A16" s="4" t="s">
        <v>105</v>
      </c>
      <c r="B16" s="5" t="n">
        <v>-4103</v>
      </c>
      <c r="C16" s="5" t="n">
        <v>10463</v>
      </c>
    </row>
    <row r="17" spans="1:3">
      <c r="A17" s="4" t="s">
        <v>30</v>
      </c>
      <c r="B17" s="5" t="n">
        <v>-1782</v>
      </c>
      <c r="C17" s="5" t="n">
        <v>2115</v>
      </c>
    </row>
    <row r="18" spans="1:3">
      <c r="A18" s="4" t="s">
        <v>106</v>
      </c>
      <c r="B18" s="5" t="n">
        <v>-34064</v>
      </c>
      <c r="C18" s="5" t="n">
        <v>-61113</v>
      </c>
    </row>
    <row r="19" spans="1:3">
      <c r="A19" s="4" t="s">
        <v>41</v>
      </c>
      <c r="B19" s="5" t="n">
        <v>-35819</v>
      </c>
      <c r="C19" s="5" t="n">
        <v>-15105</v>
      </c>
    </row>
    <row r="20" spans="1:3">
      <c r="A20" s="4" t="s">
        <v>107</v>
      </c>
      <c r="B20" s="5" t="n">
        <v>-49198</v>
      </c>
      <c r="C20" s="5" t="n">
        <v>-66493</v>
      </c>
    </row>
    <row r="21" spans="1:3">
      <c r="A21" s="4" t="s">
        <v>108</v>
      </c>
      <c r="B21" s="5" t="n">
        <v>-80659</v>
      </c>
      <c r="C21" s="5" t="n">
        <v>-70575</v>
      </c>
    </row>
    <row r="22" spans="1:3">
      <c r="A22" s="3" t="s">
        <v>109</v>
      </c>
    </row>
    <row r="23" spans="1:3">
      <c r="A23" s="4" t="s">
        <v>110</v>
      </c>
      <c r="B23" s="5" t="n">
        <v>-22960</v>
      </c>
      <c r="C23" s="5" t="n">
        <v>-43733</v>
      </c>
    </row>
    <row r="24" spans="1:3">
      <c r="A24" s="4" t="s">
        <v>111</v>
      </c>
      <c r="B24" s="5" t="n">
        <v>-25977</v>
      </c>
      <c r="C24" s="5" t="n">
        <v>-27136</v>
      </c>
    </row>
    <row r="25" spans="1:3">
      <c r="A25" s="4" t="s">
        <v>112</v>
      </c>
      <c r="B25" s="5" t="n">
        <v>-44381</v>
      </c>
      <c r="C25" s="5" t="n">
        <v>-21891</v>
      </c>
    </row>
    <row r="26" spans="1:3">
      <c r="A26" s="4" t="s">
        <v>113</v>
      </c>
      <c r="B26" s="5" t="n">
        <v>28456</v>
      </c>
      <c r="C26" s="5" t="n">
        <v>25070</v>
      </c>
    </row>
    <row r="27" spans="1:3">
      <c r="A27" s="4" t="s">
        <v>114</v>
      </c>
      <c r="B27" s="5" t="n">
        <v>21232</v>
      </c>
      <c r="C27" s="5" t="n">
        <v>14071</v>
      </c>
    </row>
    <row r="28" spans="1:3">
      <c r="A28" s="4" t="s">
        <v>115</v>
      </c>
      <c r="B28" s="5" t="n">
        <v>-43630</v>
      </c>
      <c r="C28" s="5" t="n">
        <v>-53619</v>
      </c>
    </row>
    <row r="29" spans="1:3">
      <c r="A29" s="3" t="s">
        <v>116</v>
      </c>
    </row>
    <row r="30" spans="1:3">
      <c r="A30" s="4" t="s">
        <v>117</v>
      </c>
      <c r="B30" s="5" t="n">
        <v>626</v>
      </c>
      <c r="C30" s="5" t="n">
        <v>1935</v>
      </c>
    </row>
    <row r="31" spans="1:3">
      <c r="A31" s="4" t="s">
        <v>118</v>
      </c>
      <c r="B31" s="5" t="n">
        <v>-80000</v>
      </c>
      <c r="C31" s="5" t="n">
        <v>-90837</v>
      </c>
    </row>
    <row r="32" spans="1:3">
      <c r="A32" s="4" t="s">
        <v>103</v>
      </c>
      <c r="B32" s="5" t="n">
        <v>0</v>
      </c>
      <c r="C32" s="5" t="n">
        <v>886</v>
      </c>
    </row>
    <row r="33" spans="1:3">
      <c r="A33" s="4" t="s">
        <v>119</v>
      </c>
      <c r="B33" s="5" t="n">
        <v>-24813</v>
      </c>
      <c r="C33" s="5" t="n">
        <v>-15128</v>
      </c>
    </row>
    <row r="34" spans="1:3">
      <c r="A34" s="4" t="s">
        <v>120</v>
      </c>
      <c r="B34" s="5" t="n">
        <v>0</v>
      </c>
      <c r="C34" s="5" t="n">
        <v>-1313</v>
      </c>
    </row>
    <row r="35" spans="1:3">
      <c r="A35" s="4" t="s">
        <v>121</v>
      </c>
      <c r="B35" s="5" t="n">
        <v>-4789</v>
      </c>
      <c r="C35" s="5" t="n">
        <v>0</v>
      </c>
    </row>
    <row r="36" spans="1:3">
      <c r="A36" s="4" t="s">
        <v>122</v>
      </c>
      <c r="B36" s="5" t="n">
        <v>-108976</v>
      </c>
      <c r="C36" s="5" t="n">
        <v>-104457</v>
      </c>
    </row>
    <row r="37" spans="1:3">
      <c r="A37" s="4" t="s">
        <v>123</v>
      </c>
      <c r="B37" s="5" t="n">
        <v>-233265</v>
      </c>
      <c r="C37" s="5" t="n">
        <v>-228651</v>
      </c>
    </row>
    <row r="38" spans="1:3">
      <c r="A38" s="4" t="s">
        <v>124</v>
      </c>
      <c r="B38" s="5" t="n">
        <v>289224</v>
      </c>
      <c r="C38" s="5" t="n">
        <v>288863</v>
      </c>
    </row>
    <row r="39" spans="1:3">
      <c r="A39" s="4" t="s">
        <v>125</v>
      </c>
      <c r="B39" s="5" t="n">
        <v>55959</v>
      </c>
      <c r="C39" s="5" t="n">
        <v>60212</v>
      </c>
    </row>
    <row r="40" spans="1:3">
      <c r="A40" s="3" t="s">
        <v>126</v>
      </c>
    </row>
    <row r="41" spans="1:3">
      <c r="A41" s="4" t="s">
        <v>127</v>
      </c>
      <c r="B41" s="5" t="n">
        <v>4263</v>
      </c>
      <c r="C41" s="5" t="n">
        <v>-1274</v>
      </c>
    </row>
    <row r="42" spans="1:3">
      <c r="A42" s="4" t="s">
        <v>128</v>
      </c>
      <c r="B42" s="5" t="n">
        <v>-161</v>
      </c>
      <c r="C42" s="5" t="n">
        <v>-97</v>
      </c>
    </row>
    <row r="43" spans="1:3">
      <c r="A43" s="4" t="s">
        <v>129</v>
      </c>
      <c r="B43" s="5" t="n">
        <v>1084</v>
      </c>
      <c r="C43" s="5" t="n">
        <v>1322</v>
      </c>
    </row>
    <row r="44" spans="1:3">
      <c r="A44" s="4" t="s">
        <v>130</v>
      </c>
      <c r="B44" s="7" t="n">
        <v>18224</v>
      </c>
      <c r="C44" s="7" t="n">
        <v>23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06:08Z</dcterms:created>
  <dcterms:modified xmlns:dcterms="http://purl.org/dc/terms/" xmlns:xsi="http://www.w3.org/2001/XMLSchema-instance" xsi:type="dcterms:W3CDTF">2017-10-31T17:06:08Z</dcterms:modified>
</cp:coreProperties>
</file>